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 net" sheetId="12" state="visible" r:id="rId12"/>
    <sheet xmlns:r="http://schemas.openxmlformats.org/officeDocument/2006/relationships" name="Shareholders' Equity"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_ (Loss) Per Share" sheetId="17" state="visible" r:id="rId17"/>
    <sheet xmlns:r="http://schemas.openxmlformats.org/officeDocument/2006/relationships" name="Vessel Operating and Voyage Exp" sheetId="18" state="visible" r:id="rId18"/>
    <sheet xmlns:r="http://schemas.openxmlformats.org/officeDocument/2006/relationships" name="General and Administrative Expe" sheetId="19" state="visible" r:id="rId19"/>
    <sheet xmlns:r="http://schemas.openxmlformats.org/officeDocument/2006/relationships" name="Future Minimum Time Charter Rev" sheetId="20" state="visible" r:id="rId20"/>
    <sheet xmlns:r="http://schemas.openxmlformats.org/officeDocument/2006/relationships" name="Selected Condensed Financial Da" sheetId="21" state="visible" r:id="rId21"/>
    <sheet xmlns:r="http://schemas.openxmlformats.org/officeDocument/2006/relationships" name="Subsequent Events" sheetId="22" state="visible" r:id="rId22"/>
    <sheet xmlns:r="http://schemas.openxmlformats.org/officeDocument/2006/relationships" name="Basis of Presentation and Gen_2"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Vessel, net (Tables)" sheetId="26" state="visible" r:id="rId26"/>
    <sheet xmlns:r="http://schemas.openxmlformats.org/officeDocument/2006/relationships" name="Shareholders' Equity (Tables)" sheetId="27" state="visible" r:id="rId27"/>
    <sheet xmlns:r="http://schemas.openxmlformats.org/officeDocument/2006/relationships" name="Earnings _ (Loss) Per Share (Ta" sheetId="28" state="visible" r:id="rId28"/>
    <sheet xmlns:r="http://schemas.openxmlformats.org/officeDocument/2006/relationships" name="Vessel Operating and Voyage E_2" sheetId="29" state="visible" r:id="rId29"/>
    <sheet xmlns:r="http://schemas.openxmlformats.org/officeDocument/2006/relationships" name="General and Administrative Ex_2" sheetId="30" state="visible" r:id="rId30"/>
    <sheet xmlns:r="http://schemas.openxmlformats.org/officeDocument/2006/relationships" name="Selected Condensed Financial _2" sheetId="31" state="visible" r:id="rId31"/>
    <sheet xmlns:r="http://schemas.openxmlformats.org/officeDocument/2006/relationships" name="Basis of Presentation and Gen_3" sheetId="32" state="visible" r:id="rId32"/>
    <sheet xmlns:r="http://schemas.openxmlformats.org/officeDocument/2006/relationships" name="Significant Accounting Polici_4" sheetId="33" state="visible" r:id="rId33"/>
    <sheet xmlns:r="http://schemas.openxmlformats.org/officeDocument/2006/relationships" name="Transactions with Related Party" sheetId="34" state="visible" r:id="rId34"/>
    <sheet xmlns:r="http://schemas.openxmlformats.org/officeDocument/2006/relationships" name="Deferred charges, net (Details)" sheetId="35" state="visible" r:id="rId35"/>
    <sheet xmlns:r="http://schemas.openxmlformats.org/officeDocument/2006/relationships" name="Vessel, net (Details)" sheetId="36" state="visible" r:id="rId36"/>
    <sheet xmlns:r="http://schemas.openxmlformats.org/officeDocument/2006/relationships" name="Shareholders' Equity (Details)" sheetId="37" state="visible" r:id="rId37"/>
    <sheet xmlns:r="http://schemas.openxmlformats.org/officeDocument/2006/relationships" name="Financial Instruments and Fai_2" sheetId="38" state="visible" r:id="rId38"/>
    <sheet xmlns:r="http://schemas.openxmlformats.org/officeDocument/2006/relationships" name="Commitments and contingencies (" sheetId="39" state="visible" r:id="rId39"/>
    <sheet xmlns:r="http://schemas.openxmlformats.org/officeDocument/2006/relationships" name="Earnings _ (Loss) Per Share (De" sheetId="40" state="visible" r:id="rId40"/>
    <sheet xmlns:r="http://schemas.openxmlformats.org/officeDocument/2006/relationships" name="Vessel Operating and Voyage E_3" sheetId="41" state="visible" r:id="rId41"/>
    <sheet xmlns:r="http://schemas.openxmlformats.org/officeDocument/2006/relationships" name="General and Administrative Ex_3" sheetId="42" state="visible" r:id="rId42"/>
    <sheet xmlns:r="http://schemas.openxmlformats.org/officeDocument/2006/relationships" name="Future Minimum Time Charter R_2" sheetId="43" state="visible" r:id="rId43"/>
    <sheet xmlns:r="http://schemas.openxmlformats.org/officeDocument/2006/relationships" name="Selected Condensed Financial _3"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78">
  <si>
    <t>Document and Entity Information</t>
  </si>
  <si>
    <t>3 Months Ended</t>
  </si>
  <si>
    <t>Dec. 31, 2018shares</t>
  </si>
  <si>
    <t>Cover [Abstract]</t>
  </si>
  <si>
    <t>Entity Registrant Name</t>
  </si>
  <si>
    <t>Castor Maritime Inc.</t>
  </si>
  <si>
    <t>Entity Central Index Key</t>
  </si>
  <si>
    <t>0001720161</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Document Annual Report</t>
  </si>
  <si>
    <t>Document Transition Report</t>
  </si>
  <si>
    <t>Document Shell Company Report</t>
  </si>
  <si>
    <t>Amendment Flag</t>
  </si>
  <si>
    <t>Document Period End Date</t>
  </si>
  <si>
    <t>Dec. 31,
		2018</t>
  </si>
  <si>
    <t>Document Fiscal Year Focus</t>
  </si>
  <si>
    <t>2018</t>
  </si>
  <si>
    <t>Document Fiscal Period Focus</t>
  </si>
  <si>
    <t>FY</t>
  </si>
  <si>
    <t>CONSOLIDATED BALANCE SHEETS - USD ($)</t>
  </si>
  <si>
    <t>Dec. 31, 2018</t>
  </si>
  <si>
    <t>Sep. 30, 2018</t>
  </si>
  <si>
    <t>Sep. 30, 2017</t>
  </si>
  <si>
    <t>CURRENT ASSETS:</t>
  </si>
  <si>
    <t>Cash and cash equivalents</t>
  </si>
  <si>
    <t>Accounts receivable trade</t>
  </si>
  <si>
    <t>Due from related party</t>
  </si>
  <si>
    <t>Inventories</t>
  </si>
  <si>
    <t>Prepaid expenses and other current assets</t>
  </si>
  <si>
    <t>Total current assets</t>
  </si>
  <si>
    <t>NON-CURRENT ASSETS:</t>
  </si>
  <si>
    <t>Vessel, net</t>
  </si>
  <si>
    <t>Deferred charges, net</t>
  </si>
  <si>
    <t>Total non-current assets</t>
  </si>
  <si>
    <t>Total assets</t>
  </si>
  <si>
    <t>CURRENT LIABILITIES:</t>
  </si>
  <si>
    <t>Accounts payable</t>
  </si>
  <si>
    <t>Unearned revenue</t>
  </si>
  <si>
    <t>Accrued liabilities</t>
  </si>
  <si>
    <t>Total current liabilities</t>
  </si>
  <si>
    <t>Commitments and contingencies</t>
  </si>
  <si>
    <t xml:space="preserve"> </t>
  </si>
  <si>
    <t>SHAREHOLDERS' EQUITY:</t>
  </si>
  <si>
    <t>Preferred shares</t>
  </si>
  <si>
    <t>Common shares, $0.001 par value; 1,950,000,000 shares authorized; 2,400,000 shares issued and outstanding as of September 30, 2017, 2018 and December 31, 2018, respectively</t>
  </si>
  <si>
    <t>Additional paid-in capital</t>
  </si>
  <si>
    <t>Retained earnings</t>
  </si>
  <si>
    <t>Total shareholders' equity</t>
  </si>
  <si>
    <t>Total liabilities and shareholders' equity</t>
  </si>
  <si>
    <t>Series A Preferred Shares [Member]</t>
  </si>
  <si>
    <t>[1]</t>
  </si>
  <si>
    <t>Series B Preferred Shares [Member]</t>
  </si>
  <si>
    <t>There are no issuance costs.</t>
  </si>
  <si>
    <t>CONSOLIDATED BALANCE SHEETS (Parenthetical) - $ / shares</t>
  </si>
  <si>
    <t>Sep. 22, 2017</t>
  </si>
  <si>
    <t>Preferred shares, par value (in dollars per share)</t>
  </si>
  <si>
    <t>Preferred shares, shares authorized (in shares)</t>
  </si>
  <si>
    <t>Preferred shares, shares outstanding (in shares)</t>
  </si>
  <si>
    <t>Common shares, par value (in dollars per share)</t>
  </si>
  <si>
    <t>Common shares, authorized (in shares)</t>
  </si>
  <si>
    <t>Common shares, shares issued (in shares)</t>
  </si>
  <si>
    <t>Common shares, shares outstanding (in shares)</t>
  </si>
  <si>
    <t>Preferred shares, issued (in shares)</t>
  </si>
  <si>
    <t>Preferred shares, dividend rate</t>
  </si>
  <si>
    <t>9.75%</t>
  </si>
  <si>
    <t>Preferred shares, liquidation preference (in dollars per share)</t>
  </si>
  <si>
    <t>CONSOLIDATED STATEMENTS OF COMPREHENSIVE INCOME - USD ($)</t>
  </si>
  <si>
    <t>10 Months Ended</t>
  </si>
  <si>
    <t>12 Months Ended</t>
  </si>
  <si>
    <t>REVENUES:</t>
  </si>
  <si>
    <t>Time charter revenues (net of address commissions of $74,271, 153,406 and $43,125, respectively)</t>
  </si>
  <si>
    <t>Total revenues</t>
  </si>
  <si>
    <t>EXPENSES:</t>
  </si>
  <si>
    <t>Voyage expenses</t>
  </si>
  <si>
    <t>Vessel operating expenses</t>
  </si>
  <si>
    <t>Management fees to related party</t>
  </si>
  <si>
    <t>Depreciation and amortization</t>
  </si>
  <si>
    <t>General and administrative expenses</t>
  </si>
  <si>
    <t>Company administration expenses</t>
  </si>
  <si>
    <t>Public registration costs</t>
  </si>
  <si>
    <t>Total expenses</t>
  </si>
  <si>
    <t>Operating income</t>
  </si>
  <si>
    <t>OTHER INCOME/ (EXPENSES):</t>
  </si>
  <si>
    <t>Interest and finance costs</t>
  </si>
  <si>
    <t>Interest income</t>
  </si>
  <si>
    <t>Gain on derivative financial instruments</t>
  </si>
  <si>
    <t>Foreign exchange (losses)/ gains</t>
  </si>
  <si>
    <t>Other, net</t>
  </si>
  <si>
    <t>Total other income/ (expenses), net</t>
  </si>
  <si>
    <t>Net income</t>
  </si>
  <si>
    <t>Comprehensive income</t>
  </si>
  <si>
    <t>Earnings/ (Loss) per common share, basic and diluted (in dollars per share)</t>
  </si>
  <si>
    <t>Weighted average number of common shares, basic and diluted (in shares)</t>
  </si>
  <si>
    <t>CONSOLIDATED STATEMENTS OF COMPREHENSIVE INCOME (Parenthetical) - USD ($)</t>
  </si>
  <si>
    <t>Address commissions</t>
  </si>
  <si>
    <t>CONSOLIDATED STATEMENTS OF SHAREHOLDERS' EQUITY - USD ($)</t>
  </si>
  <si>
    <t>Common Shares [Member]</t>
  </si>
  <si>
    <t>Preferred Shares [Member]Preferred A Shares [Member]</t>
  </si>
  <si>
    <t>Preferred Shares [Member]Preferred B Shares [Member]</t>
  </si>
  <si>
    <t>Par Value of Shares Issued [Member]</t>
  </si>
  <si>
    <t>Additional Paid-in Capital [Member]</t>
  </si>
  <si>
    <t>Retained Earnings [Member]</t>
  </si>
  <si>
    <t>Total</t>
  </si>
  <si>
    <t>Balance at Dec. 12, 2016</t>
  </si>
  <si>
    <t>Balance (in shares) at Dec. 12, 2016</t>
  </si>
  <si>
    <t>Increase (Decrease) in Shareholders' Equity [Roll Forward]</t>
  </si>
  <si>
    <t>Issuance of common shares as part of exchange and shareholders' contribution</t>
  </si>
  <si>
    <t>Issuance of common shares as part of exchange and shareholders' contribution (in shares)</t>
  </si>
  <si>
    <t>Issuance of preferred shares as part of exchange</t>
  </si>
  <si>
    <t>Issuance of preferred shares as part of exchange (in shares)</t>
  </si>
  <si>
    <t>Deemed contribution of preferred shares as part of exchange</t>
  </si>
  <si>
    <t>Balance at Sep. 30, 2017</t>
  </si>
  <si>
    <t>Balance (in shares) at Sep. 30, 2017</t>
  </si>
  <si>
    <t>Balance at Dec. 31, 2017</t>
  </si>
  <si>
    <t>Balance at Sep. 30, 2018</t>
  </si>
  <si>
    <t>Balance (in shares) at Sep. 30, 2018</t>
  </si>
  <si>
    <t>Balance at Dec. 31, 2018</t>
  </si>
  <si>
    <t>Balance (in shares) at Dec. 31, 2018</t>
  </si>
  <si>
    <t>CONSOLIDATED STATEMENTS OF CASH FLOWS - USD ($)</t>
  </si>
  <si>
    <t>Cash Flows from Operating Activities:</t>
  </si>
  <si>
    <t>Adjustments to reconcile net income to net cash provided by operating activities:</t>
  </si>
  <si>
    <t>Changes in operating assets and liabilities:</t>
  </si>
  <si>
    <t>Due from related parties</t>
  </si>
  <si>
    <t>Deferred charges</t>
  </si>
  <si>
    <t>Net Cash provided by Operating Activities</t>
  </si>
  <si>
    <t>Cash flow used in Investing Activities:</t>
  </si>
  <si>
    <t>Vessel acquisition</t>
  </si>
  <si>
    <t>Net cash used in Investing Activities</t>
  </si>
  <si>
    <t>Cash flows provided by Financing Activities:</t>
  </si>
  <si>
    <t>Shareholders' Contribution</t>
  </si>
  <si>
    <t>Net cash provided by Financing Activities</t>
  </si>
  <si>
    <t>Net increase (decrease) in cash and cash equivalents</t>
  </si>
  <si>
    <t>Cash and cash equivalents at the beginning of the year/period</t>
  </si>
  <si>
    <t>Cash and cash equivalents at the end of the year/ period</t>
  </si>
  <si>
    <t>Non-cash Financing Activities</t>
  </si>
  <si>
    <t>Deemed contribution relating to issuance of preferred shares</t>
  </si>
  <si>
    <t>Basis of Presentation and General information</t>
  </si>
  <si>
    <t>Basis of Presentation and General information [Abstract]</t>
  </si>
  <si>
    <t>1. Basis of Presentation and General information Castor Maritime Inc. (“Castor”) was incorporated on September 11, 2017 under the laws of the Republic of the Marshall Islands. As of December 31, 2018, Castor was the sole owner of all outstanding shares of Spetses Shipping Co. (“Spetses”), a company incorporated under the laws of the Marshall Islands on December 13, 2016 and the 100% owner of the Magic P, a 76,453 DWT, 2004 built, Panamax, dry-bulk carrier vessel, which was acquired on February 21, 2017. Castor and Spetses are hereinafter referred to as the “Company”. The Company is engaged in the worldwide ocean transportation of dry bulk cargoes through its vessel-owning subsidiary. On December 21, 2018, Castor’s common shares began trading on the Norwegian OTC whereas, on February 11, 2019, they began trading on the NASDAQ Stock Market under the ticker symbol “CTRM”. Castor is controlled by Thalassa Investment Co. S.A. (“Thalassa”), an entity registered in Liberia, which as of December 31, 2018, held 46.8% of the Company's common shares and 100% of the Series B preferred shares and, accordingly, could control the outcome of matters on which stockholders are entitled to vote. Thalassa is wholly-owned and controlled by Petros Panagiotidis, the Company's Chairman, Chief Executive Officer and Chief Financial Officer. On September 22, 2017, Castor entered into a share exchange agreement (the “Exchange Agreement”) with the shareholders of Spetses to acquire all of the outstanding common shares of Spetses in exchange for Castor issuing (i) 2,400,000 of common shares proportionally to the then shareholders of Spetses, (ii) 12,000 of Series B preferred shares to Thalassa, and (iii) 480,000 of 9.75% Series A cumulative redeemable perpetual preferred shares to the then shareholders of Spetses excluding Thalassa, all at par value of $0.001 (the “Series A Preferred Shares”). As the Exchange Agreement involved also the issuance of Preferred Shares, being a new and additional class of shares, these have been recorded at fair value. As further discussed in Note 6, the Company recorded a deemed contribution of $2.7 million representing the fair value of the 9.75% Series A cumulative redeemable perpetual preferred shares. The Series B preferred shares were deemed to have a fair value of zero as they have no rights to dividends, do not have redemption/call rights and do not have any redemption features or a liquidation preference. Following the completion of the exchange, Spetses became a wholly owned subsidiary of Castor. Prior to the date of the Exchange Agreement, 100% of Castor’s issued and outstanding common shares were held by Thalassa, and Thalassa also held 52% of the issued and outstanding common shares of Spetses. As the transaction involved companies under common control, the transaction was accounted at the entities’ historical carrying amounts and in accordance with ASC 805-50-45 whereby the Company's consolidated financial statements present the results of operations for the period in which the transfer occurred as though the transfer of net assets and exchange of equity interests had occurred on the date Spetses was incorporated and as if Spetses was from its date of incorporation a consolidated subsidiary of the Company. Results of operations and cash flows for the period December 13, 2016 to September 30, 2017 comprise those of the previously separate entities combined from the date of their incorporation to the date the transfer was completed and those of the combined operations and cash flows from that date to the end of the period. Hence, the first reporting period of these consolidated financial statements was from December 13, 2016, the date Spetses was incorporated, to September 30, 2017 being the Company's first reporting period and the period from October 1, 2017 to September 30, 2018 is the second fiscal year of the consolidated financial statements . Change of Fiscal Year The Company changed its fiscal year end to December 31 from September 30. This transition report is for the three month period of October 1, 2018 through December 31, 2018, which is referred to as the transition period.</t>
  </si>
  <si>
    <t>Significant Accounting Policies and Recent Accounting Pronouncements</t>
  </si>
  <si>
    <t>Significant Accounting Policies and Recent Accounting Pronouncements [Abstract]</t>
  </si>
  <si>
    <t>2. Significant Accounting Policies and Recent Accounting Pronouncements: Principles of consolidation The accompanying consolidated financial statements have been prepared in accordance with accounting principles generally accepted in the United States of America (“U.S. GAAP”) and include the accounts and operating results of Castor and its subsidiary. All intercompany balances and transactions have been eliminated upon consolidation. Reclassifications Our consolidated statements of comprehensive income for the year ended September 30, 2018 and the period from December 13, 2016 to September 30, 2017, have been reclassified to separately present within General and administrative expenses: Company administration expenses and Public registration costs. Management believes this reclassification provides a more comprehensive presentation of the Company's recurring administration costs and the non-recurring costs directly associated with the registration and listing of our common shares in the Norwegian OTC market on December 21, 2018 and the listing of our common shares on the NASDAQ stock exchange on February 11, 2019.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 Actual results may differ from these estimates. 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harterers and generally does not require collateral for its accounts receivable. During the period ended September 30, 2017, the year ended September 30, 2018 and the three months ended December 31, 2018, charterers that individually accounted for more than 10% of the Company’s revenues were as follows: Charterer Period ended September 30, 2017 Year Ended September 30, 2018 Three Months Ended December 31, 2018 A 81 % 24 % 100 % B 16 % — % — % C — % 52 % — % D — % 17 % — % Total 97 % 93 % 100 % Cash and cash equivalents The Company considers highly liquid investments such as time deposits and certificates of deposit with an original maturity of three months or less to be cash equivalents. Accounts receivable trade The amount shown as trade receivables, net, at each balance sheet date, includes receivables from charterer for hire or other possible sources of income under the Company’s time charter contracts, net of any provision for doubtful accounts. At each balance sheet date, all potentially uncollectible accounts are assessed individually for purposes of determining the appropriate provision for doubtful accounts. Provision for doubtful accounts as of the periods presented was zero. Inventories Inventories consist of lubricants and provisions on board of the vessel. Inventories are stated at the lower of cost or net realizable value. Net realizable value is the estimated selling price less reasonably predictable costs of disposal and transportation. Cost is determined by the first in, first out method.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following submission of the insurance claim and when the claim is not subject to litigation. The classification of the insurance claims into current and non-current assets is based on management's expectations as to their collection dates. Vessel, net Vessel, net is stated at cost net of accumulated depreciation. The cost of vessel consists of the contract price plus any direct expenses incurred upon acquisition, including improvements, delivery expenses and other expenditures to prepare the vessel for its initial voyage. Subsequent expenditures for conversions and major improvements are also capitalized when they appreciably extend the life, increase the earning capacity or improve the efficiency or safety of the vessel; otherwise these amounts are charged to expense as incurred. Vessel depreciation Depreciation is computed using the straight line method over the estimated useful life of the vessel,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anagement estimates the useful life of its vessel to be 25 years from the date of its acquisition through its remaining estimated useful life. Impairment of long‑lived assets The Company reviews its vessel for impairment whenever events or changes in circumstances indicate that the carrying amount of the vessel may not be recoverable. When the estimate of future undiscounted cash flows expected to be generated by the use of the vessel is less than her carrying amount, the Company evaluates the vessel for an impairment loss. Measurement of the impairment loss is based on the fair value of the vessel in comparison to its carrying value. In this respect, management regularly reviews the carrying amount of the vessel in connection with her estimated recoverable amount. There were no indications that the carrying value of the vessel is not recoverable as of September 30, 2017, 2018 and December 31, 2018.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the vessel’s sale. The amortization charge related to dry-docking costs and special survey costs is presented within Depreciation and amortization in the accompanying consolidated statements of comprehensive income. Revenue and expense recognition (including Leases) I ) Types of Contracts The Company’s revenues may be derived from time charter, bareboat charter and spot charter contracts. The Company currently generates and has historically generated its revenues under time charter contracts. A voyage charter is a type of contract that is entered into in the spot market for the use of a vessel for a specific voyage at a specified charter rate per ton of cargo, whereas a time charter is a type of contract that is entered into for the use of such vessel as well as such vessel’s operations for a specific period of time at a specified daily charter hire rate. A bareboat charter is a contract in which a vessel is provided to the charterer for a fixed period of time at a specified daily rate. II) Lease Contracts The Company accounts for its time and bareboat charter contracts as operating leases pursuant to ASC 842 “Leases” which was early adopted by the Company on October 1, 2018 and which superseded legacy leases recognition guidance under ASC 840. Upon adoption of ASC 842, the timing and recognition of income from time charter contracts to which the Company is a party, did not change from previous practice. Specific amendments to this update, provided the Company, amongst other things, with (i) an additional (and optional) transition method to adopt the new leases standard, under which an entity initially applies the new lease standard at the adoption date and recognizes a cumulative-effect adjustment to the opening balance of retained earnings in the period of adoption and (ii) a practical expedient, by class of underlying asset, to not separate non-lease components from the associated lease component and, instead, to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As a result of the foregoing: i) the Company elected the optional new transitional approach and the practical expedient for lessors described above which had no cumulative-effect to the October 1, 2018 opening balance of retained earnings and ii) the Company has determined that the most significant non-lease component in its time charter contracts relates to services for the operation of the vessel, which comprise of crew, technical and safety services, among others. The Company further elected to adopt the above discussed optional practical expedient and recognize lease revenue as a combined single lease component for all time charter contracts (operating leases) since it made a determination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 line basis over the rental periods of such charter agreements, as rental service is provided Revenue generated from variable lease payments is recognized in the period when changes in facts and circumstances on which the variable lease payments are based occur. Unearned revenue includes cash received prior to the balance sheet date for which all criteria to recognize as revenue have not yet been met as at the balance sheet date and, accordingly, is related to revenue earned after such date. Lease revenue is shown net of address commissions payable directly to charterers under the relevant time charter agreements. Address commissions represent discount (sales incentive) on services rendered by the Company and no identifiable benefit is received in exchange for the consideration provided to the charterer. Apart from the agreed hire rate, the owner may be entitled to an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ment costs in accordance with ASC 340-40 and amortize these over the period of the charter . Accordingly, the adoption of ASC 842 had no impact on the Company’s consolidated financial position and results of operations for the three month transition period ended December 31, 2018 III) Revenue Contracts The Company has determined to account for its spot charter contracts following the provisions of ASC 606. In May 2016, the FASB issued their final standard on revenue from contracts with customers. The standard, which was issued as ASU 2014-09 (Topic 606 or ASC 606) by the FASB, as amended, outlines a single comprehensive model for entities to use in accounting for revenue from contracts with customers and supersedes most legacy revenue recognition guidance. The core principle of the guidance in AS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Company assessed the provisions of ASC 606 and concluded that there is one single performance obligation when accounting for its spot charters, which is to provide the charterer with an integrated transportation service within a specified period of time. In addition, the Company has concluded that spot charter contracts meet the criteria to recognize revenue over time as the charterer simultaneously receives and consumes the benefits of the Company’s performance. As a result of the foregoing, voyage revenue derived from spot charter contracts is recognized from the time when the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spot charter, the Company incurs and pays for certain voyage expenses, primarily consisting of bunkers consumption, brokerage commissions, port and canal costs. Following the adoption of ASC 606 and the implementation of ASC 340-40 Other assets and deferred costs The Company adopted the provisions of ASC 606 on October 1, 2018 using the modified retrospective approach. As such, the comparative information has not been restated and continues to be reported under the accounting standards in effect for periods prior to October 1, 2018. The Company neither currently operates nor has historically operated any of its fleet vessels under voyage charters and therefore, does not currently have any charter contracts which fall under the provisions of ASC 606. Accordingly, as of the date of initial application, the new revenue recognition guidance as outlined above did not have any effect to the opening retained earnings of the Company as of October 1, 2018 IV) Voyage Expenses Voyage expenses, consist of: (a) port, canal and bunker expenses that are unique to a particular charter, are paid for by the charterer under time charter arrangements or by the Company under voyage charter arrangements, and (b) brokerage commissions, which are always paid for by the Company, regardless of charter type. All voyage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amounts due from related parties and trade receivables, net. The principal financial liabilities of the Company consist of trade and other payables, accrued liabilities and amounts due to related parties. The Company is exposed to changes in the spot market rates associated with the deployment of its vessel and its objective is to manage the impact of such changes in its cash flows. In this respect, from time to time, the Company may engage in certain forward freight agreement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September 30, 2017 and 2018 and December 31, 2018, there were no open derivative instruments. Fair value measurements The Company follows the provisions of ASC 820, “Fair Value Measurements and Disclosures” which defines, and provides guidance as to the measurement of fair value. ASC 820 creates an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 Repairs and Maintenance All repair and maintenance expenses including underwater inspection expenses are expensed in the period incurred. Such costs are included in vessel operating expenses in the accompanying consolidated statements of comprehensive income. Earnings/ (losses) per common share Basic earnings/(losses) per common share are computed by dividing net income available to common stockholders after subtracting the dividends accumulated for the period on cumulative preferred stock (whether or not earned), by the weighted average number of common shares outstanding during the period. Diluted earnings per common share, reflects the potential dilution that could occur if securities or other contracts to issue common stock were exercised. The Company had no dilutive securities outstanding during any of the periods presented in the accompanying consolidated financial statements .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Emerging Growth Company Status The Company is an “emerging growth company,” as defined in the Jumpstart Our Business Startups Act, or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reassessed its position since the filing of its’ elected to irrevocably opt out of the extended transition period for complying with any new or revised financial accounting standards provided pursuant to Section 7(a)(2)(B) of the Securities Act, which means that, whenever a standard is issued or revised, the Company, will adopt the new or revised standard at the time public companies adopt the new or revised standard. This will make comparison of the Company's consolidated financial statements with another public company which is neither an emerging growth company nor an emerging growth company which has opted out of using the extended transition period easier because of the convergence in accounting standards used. The exemptions provided by the JOBS Act will apply up until the last day of the fiscal year following the fifth anniversary of the IPO or such earlier time that the Company no longer meets the requirements of being an emerging growth company. The Company would cease to be an emerging growth company if it has more than $1.07 billion in annual revenue, has more than $700 million in market value of its securities held by non-affiliates (and it has been a public company for at least 12 months, and has filed one annual report on Form 20-F), or it issues more than $1.0 billion of non-convertible debt securities over a three-year period. Recent Accounting Pronouncements – Not Yet Adopted: ASU 2016-13: The adoption of this new accounting guidance is not expected to have a material effect on the Company's consolidated results of operations, financial condition or cash flows.</t>
  </si>
  <si>
    <t>Transactions with Related Parties</t>
  </si>
  <si>
    <t>Transactions with Related Parties [Abstract]</t>
  </si>
  <si>
    <t>3. Transactions with Related Parties: The Company’s ship-owning subsidiary has entered into a separate vessel management agreement with Pavimar S.A. (“Pavimar” or the “Manager”), a company controlled by Ismini Panagiotidis, the sister of Petros Panagiotidis (see Note 1). Pursuant to the terms of the management agreement, Pavimar provides the Company with a wide range of shipping services, including, but not limited to, crew management, technical management, operational employment management, insurance arrangements, provisioning, bunkering, accounting, general administration and audit support services, in exchange for a fixed daily fee, for a period beginning upon the vessel's delivery and until the termination of the agreement . The agreement, which became effective upon the delivery of the Vessel to its then existing shareholders on February 21, 2017, shall continue until the sale of the Vessel, unless earlier terminated by either party giving two months’ written notice to the other. In the event of termination other than by reason of default by the Manager, the management fee payable to Pavimar shall continue to be payable for a further period of three calendar months as from the termination date. The management fee is subject to an annual review at the date of the anniversary of the management agreement. On November 13, 2017, it was agreed that the daily fixed fee of the vessel be increased from $250 to $320 and such fee to remain at this level until December 16, 2019, at which time the daily management fee may be revised. During the period ended September 30, 2017, the year ended September 30, 2018 and the three months ended December 31, 2018, the Company incurred Management fees under the vessel management agreement amounting to $55,500, $111,480 and $29,440, respectively, which are separately reflected in the accompanying consolidated statements of comprehensive income. In addition, each month the Manager makes payments for operating expenses with cash advances provided by the Company. As of September 30, 2017 and 2018 and December 31, 2018, amounts of $96,264, $263,079 and $176,434, respectively, were due from the Manager in relation to these working capital advances granted to it.</t>
  </si>
  <si>
    <t>Deferred charges, net [Abstract]</t>
  </si>
  <si>
    <t>4. Deferred charges, net: On October 27, 2017, the M/V Magic P commenced its scheduled dry-dock which was completed on November 25, 2017. In accordance with the Company’s policy, such costs are deferred and amortized on a straight-line basis over the period until the Vessel’s upcoming dry-dock. As of September 30, 2017 and 2018 and December 31, 2018, net The unamortized balance as of December 31, 2018, is expected to be amortized to depreciation and amortization expense through the fourth quarter of 2019</t>
  </si>
  <si>
    <t>Vessel, net [Abstract]</t>
  </si>
  <si>
    <t>5. Vessel, net: On February 21, 2017, the Company took delivery of Magic P for a total cost of $7.5 million. Management reviews the carrying amount of the vessel to determine if events have occurred that would suggest the carrying value of the vessel is not recoverable. As of September 30, 2017 and 2018 and December 31, 2018, there were no indications that the carrying value of the vessel is not recoverable. The amounts in the accompanying consolidated balance sheets are analyzed as follows: Vessel Cost Accumulated depreciation Net Book Value Balance December 13, 2016 $ — $ — $ — — Vessel acquisition 7,549,281 — 7,549,281 —Period depreciation — (182,346 ) (182,346 ) Balance September 30, 2017 $ 7,549,281 $ (182,346 ) $ 7,366,935 —Yearly depreciation — (296,531 ) (296,531 ) Balance September 30, 2018 $ 7,549,281 $ (478,877 ) $ 7,070,404 —Period depreciation — (75,054 ) (75,054 ) Balance December 31, 2018 $ 7,549,281 $ (553,931 ) $ 6,995,350 As of December 31, 2018, the Company’s vessel was free of encumbrances.</t>
  </si>
  <si>
    <t>Shareholders' Equity</t>
  </si>
  <si>
    <t>Shareholders' Equity [Abstract]</t>
  </si>
  <si>
    <t xml:space="preserve">6. Shareholders' Equity: Under the Company's articles of incorporation, the Company's authorized capital stock consists of 2,000,000,000 shares, par value $0.001 per share, of which 1,950,000,000 shares are designated as common shares and 50,000,000 shares are designated as preferred shares. In connection with the Exchange Agreement discussed in Note 1, the Company issued 2,400,000 common shares, 480,000 of 9.75% Series A Preferred Shares and 12,000 Series B preferred shares to the then shareholders of Spetses. The accompanying consolidated financial statements give retroactive effect to the issuance of the shares as of December 13, 2016. Furthermore, the Company determined the fair value of the 9.75% Series A cumulative redeemable perpetual preferred shares to be $2,740,000 as of the date of issuance and reflected the amount within additional paid-in capital. The fair value of these shares was determined using Level 3 hierarchical data. The fair value of these shares was determined using the income approach. In application of the income approach, a discounted cash flow method, or DCF, was utilized. On September 29, 2017, the Company's shareholders authorized one or more amendments to its Articles of Incorporation to effect one or more reverse stock splits of the Company's issued common shares at a ratio of not less than one-for-two and not more than one-for-1000 and in the aggregate at a ratio of not more than one-for-1000, inclusive, with the exact ratio to be set at a whole number within this range to be determined by the Company's Board of Directors, or the Board, or any duly constituted committee thereof, at any time after approval of each amendment in its discretion, and to authorize the Board to implement any such reverse stock split by filing any such amendment with the Registrar of Corporations of the Republic of the Marshall Islands. As of September 30, 2017 and 2018 and December 31, 2018, no reverse stock splits have been effected under this authorization.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after payment in full of all amounts required to be paid to creditors and to the holders of preferred stock having liquidation preference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Preferred Shares: The table below presents a summary of preferred shares outstanding as of September 30, 2017 and 2018 and December 31, 2018: Series Description Initial Issuance Date Total Shares Outstanding Liquidation Preference per Share (in dollars) Par Value Carrying Value (1) Dividend Rate Series A 9.75% Cumulative Perpetual Redeemable 09/22/17 480,000 $ 25 $ 480 $ 2,740,480 9.75% per annum of the Liquidation Preference per share Series B n/a 09/22/17 12,000 - $ 12 $ 12 n/a Total 492,000 $ 492 $ 2,740,492 (1) There are no issuance costs. 9.75% Series A cumulative redeemable perpetual preferred shares: th Series B preferred shares: Adoption of a shareholder rights plan: </t>
  </si>
  <si>
    <t>Financial Instruments and Fair Value Disclosures</t>
  </si>
  <si>
    <t>Financial Instruments and Fair Value Disclosures [Abstract]</t>
  </si>
  <si>
    <t>7. Financial Instruments and Fair Value Disclosures: The principal financial assets of the Company consist of cash at banks, trade accounts receivable and amounts due from related party. The principal financial liabilities of the Company consist of trade accounts payable. The following methods and assumptions were used to estimate the fair value of each class of financial instruments: ◾ Cash and cash equivalents, trade accounts receivable, amounts due from related party and trade accounts payable: T he carrying values reported in the accompanying consolidated balance sheets for those financial instruments are reasonable estimates of their fair values due to their short-term nature. The carrying value of these instruments is separately reflected in the accompanying consolidated balance sheets.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Derivative financial instruments: The Company is exposed to changes in the spot market rates associated with the deployment of its vessel and its objective is to manage the impact of such changes in its earnings and cash flows. In this respect, during the period from December 13, 2016 to September 30, 2017, the Company engaged in a series of forward freight agreements (FFAs) to manage its exposure to spot market rate fluctuations. The FFAs which had not been renewed upon maturity, were used as economic hedge agreements and did not meet the hedge accounting criteria, therefore, changes in their fair value were recorded in earnings. During the period from December 13, 2016 to September 30, 2017, the Company realized a gain of $475,530 which is separately reflected as “Gain on derivative financial instruments” in the accompanying consolidated statement of comprehensive income. As of September 30, 2018 and December 31, 2018, the Company did not have any derivative instruments in place to manage such fluctuations.</t>
  </si>
  <si>
    <t>Commitments and contingencies [Abstract]</t>
  </si>
  <si>
    <t>8.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Commitment under Contract for BWMS Installation On November 15, 2018, the Company entered into contracts to purchase and install ballast water management systems (“BWMS”) on its dry bulk carriers, as amended on October 20, 2019, following the acquisition of the M/V Magic Sun and the M/V Magic Moon. The Company expects that the BWMS installation on its vessels will be completed during the vessels’ upcoming dry-docking in 2020 and estimates that the contractual obligations related to these purchases, excluding installation costs, will be approximately $0.8 million. These costs will be capitalized and depreciated over the remainder of the life of each vessel. As of December 31, 2018, the Company had not made any advances in connection with the subject orders.</t>
  </si>
  <si>
    <t>Income Taxes</t>
  </si>
  <si>
    <t>Income Taxes [Abstract]</t>
  </si>
  <si>
    <t>9. Income Taxes: Both Castor and its subsidiary are incorporated under the laws of the Republic of the Marshall Islands and they are not subject to income taxes in the Republic of the Marshall Islands. Castor’s ship-owning subsidiary is subject to registration and tonnage taxes, which have been included in Vessel operating expenses in the accompanying consolidated statements of comprehensive income. The Company and its subsidiary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si>
  <si>
    <t>Earnings / (Loss) Per Share</t>
  </si>
  <si>
    <t>Earnings / (Loss) Per Share [Abstract]</t>
  </si>
  <si>
    <t>10. Earnings / ( Loss) Per Share: The computation of earnings per share for the period December 13, 2016 to September 30, 2017 gives retroactive effect to the 2,400,000 common shares issued under the Exchange Agreement (refer to Note 1). For the period from December 13, 2016 to September 30, 2017, the year ended September 30, 2018 and the three months ended December 31, 2018, there were no dilutive shares. The components of the calculation of basic and diluted earnings per share in each of the periods comprising the accompanying consolidated statements of comprehensive income are as follows: Period ended September 30, Year ended September 30, Three months ended December 31, 2017 2018 2018 Net income and comprehensive income $ 878,644 $ 980,938 $ 276,442 Less: Accrued dividends on Series A Preferred Shares (29,250 ) (1,646,775 ) (992,745 ) Net income/ (loss) and comprehensive income/ (loss) available to common shareholders 849,394 (665,837 ) (716,303 ) Weighted average number of common shares outstanding, basic and diluted 2,400,000 2,400,000 2,400,000 Earnings/ (Loss) per common share, basic and diluted $ 0.35 $ (0.28 ) $ (0.30 )</t>
  </si>
  <si>
    <t>Vessel Operating and Voyage Expenses</t>
  </si>
  <si>
    <t>Vessel Operating and Voyage Expenses [Abstract]</t>
  </si>
  <si>
    <t xml:space="preserve">11. Vessel Operating and Voyage Expenses: The amounts in the accompanying consolidated statement of income are analyzed as follows: Period ended September 30, Year ended September 30, Three months ended December 31, Vessel Operating Expenses 2017 2018 2018 Crew and related costs 609,549 983,985 239,610 Repairs &amp; maintenance, spares, stores, classification, chemicals &amp; gases, paints, victualling 323,322 415,306 124,354 Lubricants 104,410 95,835 19,750 Insurances 75,321 133,090 31,869 Tonnage taxes 33,429 40,345 8,583 Other 48,964 59,209 8,378 Total vessel operating expenses $ 1,194,995 $ 1,727,770 $ 432,544 Period ended September 30, Year ended September 30, Three months ended December 31, Voyage expenses 2017 2018 2018 Brokerage commissions 51,735 90,194 14,375 Port &amp; other expenses 59,287 57,042 5,181 Gain on bunkers (30,169 ) (109,863 ) — Total voyage expenses $ 80,853 $ 37,373 $ 19,556 </t>
  </si>
  <si>
    <t>General and Administrative Expenses</t>
  </si>
  <si>
    <t>General and Administrative Expenses [Abstract]</t>
  </si>
  <si>
    <t>12. General and Administrative Expenses: General and administrative expenses include public registration costs and costs in relation to the administration of the Company. Company Administration Expenses: Company administration expenses for the period ended September 30, 2017, the year ended September 30, 2018 and the three-months ended December 31, 2018 amounted to $58,467, $109,233 and $22,954, respectively. Company administration expenses include audit fees, Chief Executive Officer and Chief Financial Officer compensation and other professional fees and expenses and are analyzed as follows: Period ended September 30, 2017 Year ended September 30, 2018 Three months ended December 31, 2018 Audit fees $ 49,500 $ 91,700 $ 20,000 Chief Executive and Chief Financial Officer compensation 6,600 12,000 3,000 Other professional fees 2,367 5,533 (46 ) Total $ 58,467 $ 109,233 $ 22,954 Public Registration Costs:</t>
  </si>
  <si>
    <t>Future Minimum Time Charter Revenues</t>
  </si>
  <si>
    <t>Future Minimum Time Charter Revenues [Abstract]</t>
  </si>
  <si>
    <t>13. Future Minimum Time Charter Revenues: The future minimum contracted charter revenues, based on vessel’s commitment to non-cancelable time charter contracts (including fixture recaps) as of December 31, 2018, was $44,531, all due within the next 12 months. This amount does not include any assumed off-hire.</t>
  </si>
  <si>
    <t>Selected Condensed Financial Data for the Three Months Ended December 31, 2017 (Unaudited)</t>
  </si>
  <si>
    <t>Selected Condensed Financial Data for the Three Months Ended December 31, 2017 (Unaudited) [Abstract]</t>
  </si>
  <si>
    <t>14. Selected Condensed Financial Data for the Three Months Ended December 31, 2017 (Unaudited): The following tables present condensed unaudited comparative information for the three months ended December 31, 2017: Results of Operations Three months ended December 31, 2017 Total revenues $ 666,587 Expenses: Vessel Operating Expenses (601,787 ) Voyage Expenses (28,440 ) Management fees to related party (24,120 ) Depreciation and amortization (107,925 ) General and administrative expenses - Company administration expenses (35,834 ) - Public registration costs (115,761 ) Total Expenses (913,867 ) Other Income/ (Expenses): Total Other Expenses (578 ) Net loss and comprehensive loss $ (247,858 ) Loss per common share, basic and diluted $ (0.26 ) Cash Flows Three months ended December 31, 2017 Net cash used in operating activities $ (349,798 ) Net decrease in cash and cash equivalents $ (349,798 ) Balance Sheet Data December 31, 2017 Cash and cash equivalents $ 486,670 Vessel, net 7,293,118 Working Capital (1) 202,300 Other non-current assets 750,366 Total Assets 9,215,971 Retained Earnings 630,784 Total shareholders’ equity 8,245,784 ( 1)</t>
  </si>
  <si>
    <t>Subsequent Events</t>
  </si>
  <si>
    <t>Subsequent Events [Abstract]</t>
  </si>
  <si>
    <t>15. Subsequent Events: a. Vessel Acquisitions: Acquisition of the M/V Magic Sun On July 25, 2019, the Company entered into an agreement with an unaffiliated third party for the purchase of one second hand Panamax dry-bulk carrier vessel, the M/V Magic Sun, for a cash consideration of $6.7 million. The Company took delivery of the M/V Magic Sun on September 5, 2019. The M/V Magic Sun acquisition was financed using a portion of Castor’s then existing cash and the proceeds drawn under a $5.0 million unsecured term loan with Thalassa Investment Co. S.A (“Thalassa”), a company controlled by Petros Panagiotidis, who is also the Company’s Chairman, Chief Executive Officer and Chief Financial Officer (the “$5.0 Million Term Loan Facility”). The $5.0 Million Term Loan Facility bears a fixed interest rate of 6% per annum and has a bullet repayment on March 3, 2021, a date which is eighteen (18) months from the drawdown date. Acquisition of the M/ V Magic Moon On October 14, 2019, the Company entered into a purchase agreement with an entity in which an immediate family member of the Company’s Chairman, Chief Executive Officer and Chief Financial Officer has a minority interest, for the acquisition of a 2005 Japan built Panamax dry bulk carrier at a purchase price of $10.2 million. On October 20 2019, the Company took delivery of the subject vesse l, namely the M/V Magic Moon. The M/V Magic Moon acq b. At-the-market common stock offering: On June 28, 2019, the Company, entered into an equity distribution agreement, or as commonly referred to, an at-the-market offering, with Maxim Group LLC (“Maxim”), under which the Company may sell an aggregate offering price of up to US$10,000,000 of its common stock with Maxim acting as a sales agent over a minimum period of 12 months (the “ATM Program”). No warrants, derivatives, or other share classes were associated with this transaction. As of the issuance date of this Transition Report, the Company received $2,625,590 gross proceeds under the ATM by issuing 618,112 common shares, whereas, the net proceeds under the ATM, after deducting sales commissions and other transaction fees and expenses, amounted to $2,320,176. c. Series A Preferred Shares amendment and accumulated dividends settlement: On October 10, 2019, the Company reached an agreement with the holders of its Series A Preferred Shares to settle in full all accumulated dividend obligations on the Series A Preferred Shares (the “Series A Dividends Settlement Agreement”) and to simultaneously adopt an Amended and Restated Statements of Designations of its Series A Preferred Shares (the d. $11.0 Million Senior Secured Term Loan: On November 22, 2019, the Company, through two of its then wholly-owned subsidiaries (the “Borrowers”) ownin g the Magic P and the Magic Moon, entered into a $1 The facility securities include among others a first preferred mortgage and first priority general assignment covering earnings, insurances and requisition compensation over the vessels owned by the Borrowers and is guaranteed by Castor. Pursuant to the</t>
  </si>
  <si>
    <t>Basis of Presentation and General information (Policies)</t>
  </si>
  <si>
    <t>Change of Fiscal Year</t>
  </si>
  <si>
    <t>Change of Fiscal Year The Company changed its fiscal year end to December 31 from September 30. This transition report is for the three month period of October 1, 2018 through December 31, 2018, which is referred to as the transition period.</t>
  </si>
  <si>
    <t>Significant Accounting Policies and Recent Accounting Pronouncements (Policies)</t>
  </si>
  <si>
    <t>Principles of consolidation</t>
  </si>
  <si>
    <t>Principles of consolidation The accompanying consolidated financial statements have been prepared in accordance with accounting principles generally accepted in the United States of America (“U.S. GAAP”) and include the accounts and operating results of Castor and its subsidiary. All intercompany balances and transactions have been eliminated upon consolidation.</t>
  </si>
  <si>
    <t>Reclassifications</t>
  </si>
  <si>
    <t>Reclassifications Our consolidated statements of comprehensive income for the year ended September 30, 2018 and the period from December 13, 2016 to September 30, 2017, have been reclassified to separately present within General and administrative expenses: Company administration expenses and Public registration costs. Management believes this reclassification provides a more comprehensive presentation of the Company's recurring administration costs and the non-recurring costs directly associated with the registration and listing of our common shares in the Norwegian OTC market on December 21, 2018 and the listing of our common shares on the NASDAQ stock exchange on February 11, 2019.</t>
  </si>
  <si>
    <t>Use of estimates</t>
  </si>
  <si>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 Actual results may differ from these estimates.</t>
  </si>
  <si>
    <t>Other comprehensive income</t>
  </si>
  <si>
    <t>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t>
  </si>
  <si>
    <t>Foreign currency translation</t>
  </si>
  <si>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t>
  </si>
  <si>
    <t>Concentration of Credit Risk</t>
  </si>
  <si>
    <t>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harterers and generally does not require collateral for its accounts receivable. During the period ended September 30, 2017, the year ended September 30, 2018 and the three months ended December 31, 2018, charterers that individually accounted for more than 10% of the Company’s revenues were as follows: Charterer Period ended September 30, 2017 Year Ended September 30, 2018 Three Months Ended December 31, 2018 A 81 % 24 % 100 % B 16 % — % — % C — % 52 % — % D — % 17 % — % Total 97 % 93 % 100 %</t>
  </si>
  <si>
    <t>Cash and cash equivalents The Company considers highly liquid investments such as time deposits and certificates of deposit with an original maturity of three months or less to be cash equivalents.</t>
  </si>
  <si>
    <t>Accounts receivable trade The amount shown as trade receivables, net, at each balance sheet date, includes receivables from charterer for hire or other possible sources of income under the Company’s time charter contracts, net of any provision for doubtful accounts. At each balance sheet date, all potentially uncollectible accounts are assessed individually for purposes of determining the appropriate provision for doubtful accounts. Provision for doubtful accounts as of the periods presented was zero.</t>
  </si>
  <si>
    <t>Inventories Inventories consist of lubricants and provisions on board of the vessel. Inventories are stated at the lower of cost or net realizable value. Net realizable value is the estimated selling price less reasonably predictable costs of disposal and transportation. Cost is determined by the first in, first out method.</t>
  </si>
  <si>
    <t>Insurance Claims</t>
  </si>
  <si>
    <t>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following submission of the insurance claim and when the claim is not subject to litigation. The classification of the insurance claims into current and non-current assets is based on management's expectations as to their collection dates.</t>
  </si>
  <si>
    <t>Vessel, net Vessel, net is stated at cost net of accumulated depreciation. The cost of vessel consists of the contract price plus any direct expenses incurred upon acquisition, including improvements, delivery expenses and other expenditures to prepare the vessel for its initial voyage. Subsequent expenditures for conversions and major improvements are also capitalized when they appreciably extend the life, increase the earning capacity or improve the efficiency or safety of the vessel; otherwise these amounts are charged to expense as incurred.</t>
  </si>
  <si>
    <t>Vessel depreciation</t>
  </si>
  <si>
    <t>Vessel depreciation Depreciation is computed using the straight line method over the estimated useful life of the vessel,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anagement estimates the useful life of its vessel to be 25 years from the date of its acquisition through its remaining estimated useful life.</t>
  </si>
  <si>
    <t>Impairment of long-lived assets</t>
  </si>
  <si>
    <t>Impairment of long‑lived assets The Company reviews its vessel for impairment whenever events or changes in circumstances indicate that the carrying amount of the vessel may not be recoverable. When the estimate of future undiscounted cash flows expected to be generated by the use of the vessel is less than her carrying amount, the Company evaluates the vessel for an impairment loss. Measurement of the impairment loss is based on the fair value of the vessel in comparison to its carrying value. In this respect, management regularly reviews the carrying amount of the vessel in connection with her estimated recoverable amount. There were no indications that the carrying value of the vessel is not recoverable as of September 30, 2017, 2018 and December 31, 2018.</t>
  </si>
  <si>
    <t>Dry-docking and special survey costs</t>
  </si>
  <si>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the vessel’s sale. The amortization charge related to dry-docking costs and special survey costs is presented within Depreciation and amortization in the accompanying consolidated statements of comprehensive income.</t>
  </si>
  <si>
    <t>Revenue and expense recognition (including Leases)</t>
  </si>
  <si>
    <t>Revenue and expense recognition (including Leases) I ) Types of Contracts The Company’s revenues may be derived from time charter, bareboat charter and spot charter contracts. The Company currently generates and has historically generated its revenues under time charter contracts. A voyage charter is a type of contract that is entered into in the spot market for the use of a vessel for a specific voyage at a specified charter rate per ton of cargo, whereas a time charter is a type of contract that is entered into for the use of such vessel as well as such vessel’s operations for a specific period of time at a specified daily charter hire rate. A bareboat charter is a contract in which a vessel is provided to the charterer for a fixed period of time at a specified daily rate. II) Lease Contracts The Company accounts for its time and bareboat charter contracts as operating leases pursuant to ASC 842 “Leases” which was early adopted by the Company on October 1, 2018 and which superseded legacy leases recognition guidance under ASC 840. Upon adoption of ASC 842, the timing and recognition of income from time charter contracts to which the Company is a party, did not change from previous practice. Specific amendments to this update, provided the Company, amongst other things, with (i) an additional (and optional) transition method to adopt the new leases standard, under which an entity initially applies the new lease standard at the adoption date and recognizes a cumulative-effect adjustment to the opening balance of retained earnings in the period of adoption and (ii) a practical expedient, by class of underlying asset, to not separate non-lease components from the associated lease component and, instead, to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As a result of the foregoing: i) the Company elected the optional new transitional approach and the practical expedient for lessors described above which had no cumulative-effect to the October 1, 2018 opening balance of retained earnings and ii) the Company has determined that the most significant non-lease component in its time charter contracts relates to services for the operation of the vessel, which comprise of crew, technical and safety services, among others. The Company further elected to adopt the above discussed optional practical expedient and recognize lease revenue as a combined single lease component for all time charter contracts (operating leases) since it made a determination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 line basis over the rental periods of such charter agreements, as rental service is provided Revenue generated from variable lease payments is recognized in the period when changes in facts and circumstances on which the variable lease payments are based occur. Unearned revenue includes cash received prior to the balance sheet date for which all criteria to recognize as revenue have not yet been met as at the balance sheet date and, accordingly, is related to revenue earned after such date. Lease revenue is shown net of address commissions payable directly to charterers under the relevant time charter agreements. Address commissions represent discount (sales incentive) on services rendered by the Company and no identifiable benefit is received in exchange for the consideration provided to the charterer. Apart from the agreed hire rate, the owner may be entitled to an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ment costs in accordance with ASC 340-40 and amortize these over the period of the charter . Accordingly, the adoption of ASC 842 had no impact on the Company’s consolidated financial position and results of operations for the three month transition period ended December 31, 2018 III) Revenue Contracts The Company has determined to account for its spot charter contracts following the provisions of ASC 606. In May 2016, the FASB issued their final standard on revenue from contracts with customers. The standard, which was issued as ASU 2014-09 (Topic 606 or ASC 606) by the FASB, as amended, outlines a single comprehensive model for entities to use in accounting for revenue from contracts with customers and supersedes most legacy revenue recognition guidance. The core principle of the guidance in AS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Company assessed the provisions of ASC 606 and concluded that there is one single performance obligation when accounting for its spot charters, which is to provide the charterer with an integrated transportation service within a specified period of time. In addition, the Company has concluded that spot charter contracts meet the criteria to recognize revenue over time as the charterer simultaneously receives and consumes the benefits of the Company’s performance. As a result of the foregoing, voyage revenue derived from spot charter contracts is recognized from the time when the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spot charter, the Company incurs and pays for certain voyage expenses, primarily consisting of bunkers consumption, brokerage commissions, port and canal costs. Following the adoption of ASC 606 and the implementation of ASC 340-40 Other assets and deferred costs The Company adopted the provisions of ASC 606 on October 1, 2018 using the modified retrospective approach. As such, the comparative information has not been restated and continues to be reported under the accounting standards in effect for periods prior to October 1, 2018. The Company neither currently operates nor has historically operated any of its fleet vessels under voyage charters and therefore, does not currently have any charter contracts which fall under the provisions of ASC 606. Accordingly, as of the date of initial application, the new revenue recognition guidance as outlined above did not have any effect to the opening retained earnings of the Company as of October 1, 2018 IV) Voyage Expenses Voyage expenses, consist of: (a) port, canal and bunker expenses that are unique to a particular charter, are paid for by the charterer under time charter arrangements or by the Company under voyage charter arrangements, and (b) brokerage commissions, which are always paid for by the Company, regardless of charter type. All voyage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bunker gain or loss within voyage expenses.</t>
  </si>
  <si>
    <t>Accounting for Financial Instruments</t>
  </si>
  <si>
    <t>Accounting for Financial Instruments The principal financial assets of the Company consist of cash and cash equivalents, amounts due from related parties and trade receivables, net. The principal financial liabilities of the Company consist of trade and other payables, accrued liabilities and amounts due to related parties. The Company is exposed to changes in the spot market rates associated with the deployment of its vessel and its objective is to manage the impact of such changes in its cash flows. In this respect, from time to time, the Company may engage in certain forward freight agreement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September 30, 2017 and 2018 and December 31, 2018, there were no open derivative instruments.</t>
  </si>
  <si>
    <t>Fair value measurements</t>
  </si>
  <si>
    <t>Fair value measurements The Company follows the provisions of ASC 820, “Fair Value Measurements and Disclosures” which defines, and provides guidance as to the measurement of fair value. ASC 820 creates an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t>
  </si>
  <si>
    <t>Repairs and Maintenance</t>
  </si>
  <si>
    <t>Repairs and Maintenance All repair and maintenance expenses including underwater inspection expenses are expensed in the period incurred. Such costs are included in vessel operating expenses in the accompanying consolidated statements of comprehensive income.</t>
  </si>
  <si>
    <t>Earnings/ (losses) per common share</t>
  </si>
  <si>
    <t>Earnings/ (losses) per common share Basic earnings/(losses) per common share are computed by dividing net income available to common stockholders after subtracting the dividends accumulated for the period on cumulative preferred stock (whether or not earned), by the weighted average number of common shares outstanding during the period. Diluted earnings per common share, reflects the potential dilution that could occur if securities or other contracts to issue common stock were exercised. The Company had no dilutive securities outstanding during any of the periods presented in the accompanying consolidated financial statements .</t>
  </si>
  <si>
    <t>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si>
  <si>
    <t>Recent Accounting Pronouncements</t>
  </si>
  <si>
    <t>Recent Accounting Pronouncements – Not Yet Adopted: ASU 2016-13: The adoption of this new accounting guidance is not expected to have a material effect on the Company's consolidated results of operations, financial condition or cash flows.</t>
  </si>
  <si>
    <t>Significant Accounting Policies and Recent Accounting Pronouncements (Tables)</t>
  </si>
  <si>
    <t>Revenue from Charterers</t>
  </si>
  <si>
    <t>During the period ended September 30, 2017, the year ended September 30, 2018 and the three months ended December 31, 2018, charterers that individually accounted for more than 10% of the Company’s revenues were as follows: Charterer Period ended September 30, 2017 Year Ended September 30, 2018 Three Months Ended December 31, 2018 A 81 % 24 % 100 % B 16 % — % — % C — % 52 % — % D — % 17 % — % Total 97 % 93 % 100 %</t>
  </si>
  <si>
    <t>Vessel, net (Tables)</t>
  </si>
  <si>
    <t>Vessel, Net</t>
  </si>
  <si>
    <t xml:space="preserve">The amounts in the accompanying consolidated balance sheets are analyzed as follows: Vessel Cost Accumulated depreciation Net Book Value Balance December 13, 2016 $ — $ — $ — — Vessel acquisition 7,549,281 — 7,549,281 —Period depreciation — (182,346 ) (182,346 ) Balance September 30, 2017 $ 7,549,281 $ (182,346 ) $ 7,366,935 —Yearly depreciation — (296,531 ) (296,531 ) Balance September 30, 2018 $ 7,549,281 $ (478,877 ) $ 7,070,404 —Period depreciation — (75,054 ) (75,054 ) Balance December 31, 2018 $ 7,549,281 $ (553,931 ) $ 6,995,350 </t>
  </si>
  <si>
    <t>Shareholders' Equity (Tables)</t>
  </si>
  <si>
    <t>Preferred Shares Outstanding</t>
  </si>
  <si>
    <t>The table below presents a summary of preferred shares outstanding as of September 30, 2017 and 2018 and December 31, 2018: Series Description Initial Issuance Date Total Shares Outstanding Liquidation Preference per Share (in dollars) Par Value Carrying Value (1) Dividend Rate Series A 9.75% Cumulative Perpetual Redeemable 09/22/17 480,000 $ 25 $ 480 $ 2,740,480 9.75% per annum of the Liquidation Preference per share Series B n/a 09/22/17 12,000 - $ 12 $ 12 n/a Total 492,000 $ 492 $ 2,740,492 (1) There are no issuance costs.</t>
  </si>
  <si>
    <t>Earnings / (Loss) Per Share (Tables)</t>
  </si>
  <si>
    <t>Calculation of Basic and Diluted Earnings per Share</t>
  </si>
  <si>
    <t>The components of the calculation of basic and diluted earnings per share in each of the periods comprising the accompanying consolidated statements of comprehensive income are as follows: Period ended September 30, Year ended September 30, Three months ended December 31, 2017 2018 2018 Net income and comprehensive income $ 878,644 $ 980,938 $ 276,442 Less: Accrued dividends on Series A Preferred Shares (29,250 ) (1,646,775 ) (992,745 ) Net income/ (loss) and comprehensive income/ (loss) available to common shareholders 849,394 (665,837 ) (716,303 ) Weighted average number of common shares outstanding, basic and diluted 2,400,000 2,400,000 2,400,000 Earnings/ (Loss) per common share, basic and diluted $ 0.35 $ (0.28 ) $ (0.30 )</t>
  </si>
  <si>
    <t>Vessel Operating and Voyage Expenses (Tables)</t>
  </si>
  <si>
    <t>Vessel Operating Expenses</t>
  </si>
  <si>
    <t xml:space="preserve">The amounts in the accompanying consolidated statement of income are analyzed as follows: Period ended September 30, Year ended September 30, Three months ended December 31, Vessel Operating Expenses 2017 2018 2018 Crew and related costs 609,549 983,985 239,610 Repairs &amp; maintenance, spares, stores, classification, chemicals &amp; gases, paints, victualling 323,322 415,306 124,354 Lubricants 104,410 95,835 19,750 Insurances 75,321 133,090 31,869 Tonnage taxes 33,429 40,345 8,583 Other 48,964 59,209 8,378 Total vessel operating expenses $ 1,194,995 $ 1,727,770 $ 432,544 </t>
  </si>
  <si>
    <t>Voyage Expenses</t>
  </si>
  <si>
    <t xml:space="preserve"> Period ended September 30, Year ended September 30, Three months ended December 31, Voyage expenses 2017 2018 2018 Brokerage commissions 51,735 90,194 14,375 Port &amp; other expenses 59,287 57,042 5,181 Gain on bunkers (30,169 ) (109,863 ) — Total voyage expenses $ 80,853 $ 37,373 $ 19,556 </t>
  </si>
  <si>
    <t>General and Administrative Expenses (Tables)</t>
  </si>
  <si>
    <t>Company Administration Expenses</t>
  </si>
  <si>
    <t xml:space="preserve">Company administration expenses include audit fees, Chief Executive Officer and Chief Financial Officer compensation and other professional fees and expenses and are analyzed as follows: Period ended September 30, 2017 Year ended September 30, 2018 Three months ended December 31, 2018 Audit fees $ 49,500 $ 91,700 $ 20,000 Chief Executive and Chief Financial Officer compensation 6,600 12,000 3,000 Other professional fees 2,367 5,533 (46 ) Total $ 58,467 $ 109,233 $ 22,954 </t>
  </si>
  <si>
    <t>Selected Condensed Financial Data for the Three Months Ended December 31, 2017 (Unaudited) (Tables)</t>
  </si>
  <si>
    <t>Results of Operations</t>
  </si>
  <si>
    <t>The following tables present condensed unaudited comparative information for the three months ended December 31, 2017: Results of Operations Three months ended December 31, 2017 Total revenues $ 666,587 Expenses: Vessel Operating Expenses (601,787 ) Voyage Expenses (28,440 ) Management fees to related party (24,120 ) Depreciation and amortization (107,925 ) General and administrative expenses - Company administration expenses (35,834 ) - Public registration costs (115,761 ) Total Expenses (913,867 ) Other Income/ (Expenses): Total Other Expenses (578 ) Net loss and comprehensive loss $ (247,858 ) Loss per common share, basic and diluted $ (0.26 )</t>
  </si>
  <si>
    <t>Cash Flows</t>
  </si>
  <si>
    <t>Cash Flows Three months ended December 31, 2017 Net cash used in operating activities $ (349,798 ) Net decrease in cash and cash equivalents $ (349,798 )</t>
  </si>
  <si>
    <t>Balance Sheet Data</t>
  </si>
  <si>
    <t>Balance Sheet Data December 31, 2017 Cash and cash equivalents $ 486,670 Vessel, net 7,293,118 Working Capital (1) 202,300 Other non-current assets 750,366 Total Assets 9,215,971 Retained Earnings 630,784 Total shareholders’ equity 8,245,784 ( 1)</t>
  </si>
  <si>
    <t>Basis of Presentation and General information (Details)</t>
  </si>
  <si>
    <t>Sep. 22, 2017USD ($)$ / sharesshares</t>
  </si>
  <si>
    <t>Dec. 31, 2018USD ($)t$ / shares</t>
  </si>
  <si>
    <t>Sep. 30, 2017USD ($)$ / sharesshares</t>
  </si>
  <si>
    <t>Sep. 30, 2018USD ($)$ / shares</t>
  </si>
  <si>
    <t>Sep. 21, 2017</t>
  </si>
  <si>
    <t>Basis of Presentation [Abstract]</t>
  </si>
  <si>
    <t>Deemed contribution relating to issuance of preferred shares | $</t>
  </si>
  <si>
    <t>Series A Cumulative Redeemable Perpetual Preferred Shares [Member]</t>
  </si>
  <si>
    <t>Number of shares issued in share exchange transaction (in shares) | shares</t>
  </si>
  <si>
    <t>Dividend rate</t>
  </si>
  <si>
    <t>Magic P [Member]</t>
  </si>
  <si>
    <t>Dead weight tonnage | t</t>
  </si>
  <si>
    <t>Magic P [Member] | Spetses [Member]</t>
  </si>
  <si>
    <t>Percentage ownership of vessel</t>
  </si>
  <si>
    <t>100.00%</t>
  </si>
  <si>
    <t>Thalassa [Member] | Series B Preferred Shares [Member]</t>
  </si>
  <si>
    <t>Percentage of shares held</t>
  </si>
  <si>
    <t>Thalassa [Member] | Common Shares [Member]</t>
  </si>
  <si>
    <t>46.80%</t>
  </si>
  <si>
    <t>Thalassa [Member] | Spetses [Member] | Common Shares [Member]</t>
  </si>
  <si>
    <t>52.00%</t>
  </si>
  <si>
    <t>Significant Accounting Policies and Recent Accounting Pronouncements (Details)</t>
  </si>
  <si>
    <t>Dec. 31, 2018USD ($)Derivative</t>
  </si>
  <si>
    <t>Sep. 30, 2017USD ($)Derivative</t>
  </si>
  <si>
    <t>Sep. 30, 2018USD ($)Derivative</t>
  </si>
  <si>
    <t>Accounts Receivable Trade [Abstract]</t>
  </si>
  <si>
    <t>Provision for doubtful accounts | $</t>
  </si>
  <si>
    <t>Vessel Depreciation [Abstract]</t>
  </si>
  <si>
    <t>Estimated useful life</t>
  </si>
  <si>
    <t>25 years</t>
  </si>
  <si>
    <t>Accounting for Financial Instruments [Abstract]</t>
  </si>
  <si>
    <t>Number of open derivative instruments | Derivative</t>
  </si>
  <si>
    <t>Revenues [Member] | Customer Concentration [Member]</t>
  </si>
  <si>
    <t>Concentration of Credit Risk [Abstract]</t>
  </si>
  <si>
    <t>Concentration risk percentage</t>
  </si>
  <si>
    <t>97.00%</t>
  </si>
  <si>
    <t>93.00%</t>
  </si>
  <si>
    <t>Revenues [Member] | Customer Concentration [Member] | Charterer A [Member]</t>
  </si>
  <si>
    <t>81.00%</t>
  </si>
  <si>
    <t>24.00%</t>
  </si>
  <si>
    <t>Revenues [Member] | Customer Concentration [Member] | Charterer B [Member]</t>
  </si>
  <si>
    <t>0.00%</t>
  </si>
  <si>
    <t>16.00%</t>
  </si>
  <si>
    <t>Revenues [Member] | Customer Concentration [Member] | Charterer C [Member]</t>
  </si>
  <si>
    <t>Revenues [Member] | Customer Concentration [Member] | Charterer D [Member]</t>
  </si>
  <si>
    <t>17.00%</t>
  </si>
  <si>
    <t>Transactions with Related Party (Details)</t>
  </si>
  <si>
    <t>Dec. 31, 2018USD ($)</t>
  </si>
  <si>
    <t>Dec. 31, 2017USD ($)</t>
  </si>
  <si>
    <t>Sep. 30, 2017USD ($)</t>
  </si>
  <si>
    <t>Sep. 30, 2018USD ($)</t>
  </si>
  <si>
    <t>Dec. 16, 2017$ / d</t>
  </si>
  <si>
    <t>Dec. 31, 2016$ / d</t>
  </si>
  <si>
    <t>Related Party [Abstract]</t>
  </si>
  <si>
    <t>Pavimar [Member] | Management Agreement [Member]</t>
  </si>
  <si>
    <t>Notice period to terminate agreement</t>
  </si>
  <si>
    <t>2 months</t>
  </si>
  <si>
    <t>Payment period if agreement is terminated</t>
  </si>
  <si>
    <t>3 months</t>
  </si>
  <si>
    <t>Fixed daily fee for services | $ / d</t>
  </si>
  <si>
    <t>Deferred charges, net (Details) - USD ($)</t>
  </si>
  <si>
    <t>Net unamortized deferred dry-dock charges</t>
  </si>
  <si>
    <t>Amortization of deferred dry-dock costs</t>
  </si>
  <si>
    <t>Vessel, net (Details) - USD ($)</t>
  </si>
  <si>
    <t>Net Book Value [Abstract]</t>
  </si>
  <si>
    <t>Beginning balance</t>
  </si>
  <si>
    <t>Ending balance</t>
  </si>
  <si>
    <t>Vessel [Member]</t>
  </si>
  <si>
    <t>Vessel Cost [Abstract]</t>
  </si>
  <si>
    <t>Acquisition</t>
  </si>
  <si>
    <t>Accumulated Depreciation [Abstract]</t>
  </si>
  <si>
    <t>Period depreciation</t>
  </si>
  <si>
    <t>Shareholders' Equity (Details)</t>
  </si>
  <si>
    <t>Nov. 21, 2017shares</t>
  </si>
  <si>
    <t>Sep. 29, 2017</t>
  </si>
  <si>
    <t>Dec. 31, 2018USD ($)Vote$ / sharesshares</t>
  </si>
  <si>
    <t>Sep. 30, 2018USD ($)$ / sharesshares</t>
  </si>
  <si>
    <t>Capital shares, shares authorized (in shares)</t>
  </si>
  <si>
    <t>Capital shares, par value (in dollars per share) | $ / shares</t>
  </si>
  <si>
    <t>Common Shares [Abstract]</t>
  </si>
  <si>
    <t>Number of votes per share | Vote</t>
  </si>
  <si>
    <t>Preferred Shares [Abstract]</t>
  </si>
  <si>
    <t>Total shares outstanding (in shares)</t>
  </si>
  <si>
    <t>Par value | $</t>
  </si>
  <si>
    <t>Carrying Value | $</t>
  </si>
  <si>
    <t>Issuance cost | $</t>
  </si>
  <si>
    <t>Number of preferred share purchase rights declared as dividend for each outstanding common share (in shares)</t>
  </si>
  <si>
    <t>Minimum [Member]</t>
  </si>
  <si>
    <t>Reverse stock split ratio</t>
  </si>
  <si>
    <t>Maximum [Member]</t>
  </si>
  <si>
    <t>Fair value of preferred stock | $</t>
  </si>
  <si>
    <t>Initial issuance date</t>
  </si>
  <si>
    <t>Sep. 22,
		2017</t>
  </si>
  <si>
    <t>Liquidation preference per share (in dollars per share) | $ / shares</t>
  </si>
  <si>
    <t>Multiplier increase in dividend rate for dividend arrearage</t>
  </si>
  <si>
    <t>Cumulative dividend in arrears | $</t>
  </si>
  <si>
    <t>Percentage of common stock price paid if redemption price is paid in common shares</t>
  </si>
  <si>
    <t>90.00%</t>
  </si>
  <si>
    <t>Threshold consecutive trading days</t>
  </si>
  <si>
    <t>5 days</t>
  </si>
  <si>
    <t>Series C Preferred Shares [Member]</t>
  </si>
  <si>
    <t>Preferred Shares [Member]</t>
  </si>
  <si>
    <t>Financial Instruments and Fair Value Disclosures (Details)</t>
  </si>
  <si>
    <t>Derivative financial instruments [Abstract]</t>
  </si>
  <si>
    <t>Gain on derivative financial instruments | $</t>
  </si>
  <si>
    <t>Commitments and contingencies (Details) - Purchase Commitment for Ballast Water Management Systems [Member] - USD ($) $ in Millions</t>
  </si>
  <si>
    <t>Oct. 20, 2019</t>
  </si>
  <si>
    <t>Advances for purchase commitment</t>
  </si>
  <si>
    <t>Subsequent Event [Member]</t>
  </si>
  <si>
    <t>Contractual purchase obligations</t>
  </si>
  <si>
    <t>Earnings / (Loss) Per Share (Details) - USD ($)</t>
  </si>
  <si>
    <t>Dec. 31, 2017</t>
  </si>
  <si>
    <t>Earnings/(losses) Per Share [Abstract]</t>
  </si>
  <si>
    <t>Dilutive shares (in shares)</t>
  </si>
  <si>
    <t>Less: Accrued dividends on Series A Preferred Shares</t>
  </si>
  <si>
    <t>Net income/ (loss) and comprehensive income/ (loss) available to common shareholders</t>
  </si>
  <si>
    <t>Weighted average number of common shares outstanding, basic and diluted (in shares)</t>
  </si>
  <si>
    <t>Number of shares issued in share exchange transaction (in shares)</t>
  </si>
  <si>
    <t>Vessel Operating and Voyage Expenses (Details) - USD ($)</t>
  </si>
  <si>
    <t>Vessel Operating Expenses [Abstract]</t>
  </si>
  <si>
    <t>Crew and related costs</t>
  </si>
  <si>
    <t>Repairs &amp; maintenance, spares, stores, classification, chemicals &amp; gases, paints, victualling</t>
  </si>
  <si>
    <t>Lubricants</t>
  </si>
  <si>
    <t>Insurance</t>
  </si>
  <si>
    <t>Tonnage taxes</t>
  </si>
  <si>
    <t>Other</t>
  </si>
  <si>
    <t>Total vessel operating expenses</t>
  </si>
  <si>
    <t>Voyage Expenses [Abstract]</t>
  </si>
  <si>
    <t>Brokerage commissions</t>
  </si>
  <si>
    <t>Port &amp; other expenses</t>
  </si>
  <si>
    <t>Gain on bunkers</t>
  </si>
  <si>
    <t>Total voyage expenses</t>
  </si>
  <si>
    <t>General and Administrative Expenses (Details) - USD ($)</t>
  </si>
  <si>
    <t>Audit fees</t>
  </si>
  <si>
    <t>Chief Executive and Chief Financial Officer compensation</t>
  </si>
  <si>
    <t>Other professional fees</t>
  </si>
  <si>
    <t>Common shares, issued (in shares)</t>
  </si>
  <si>
    <t>Common shares, outstanding (in shares)</t>
  </si>
  <si>
    <t>Future Minimum Time Charter Revenues (Details)</t>
  </si>
  <si>
    <t>Future minimum contractual charter revenue due within next 12 months</t>
  </si>
  <si>
    <t>Selected Condensed Financial Data for the Three Months Ended December 31, 2017 (Unaudited) (Details) - USD ($)</t>
  </si>
  <si>
    <t>Dec. 12, 2016</t>
  </si>
  <si>
    <t>Results of Operations [Abstract]</t>
  </si>
  <si>
    <t>Expenses [Abstract]</t>
  </si>
  <si>
    <t>General and administrative expenses [Abstract]</t>
  </si>
  <si>
    <t>Total Expenses</t>
  </si>
  <si>
    <t>Other Income/ (Expenses) [Abstract]</t>
  </si>
  <si>
    <t>Total Other Expenses</t>
  </si>
  <si>
    <t>Comprehensive loss</t>
  </si>
  <si>
    <t>Loss per common share, basic and diluted (in dollars per share)</t>
  </si>
  <si>
    <t>Cash Flows [Abstract]</t>
  </si>
  <si>
    <t>Net cash used in operating activities</t>
  </si>
  <si>
    <t>Balance Sheet Data [Abstract]</t>
  </si>
  <si>
    <t>Working Capital</t>
  </si>
  <si>
    <t>Other non-current assets</t>
  </si>
  <si>
    <t>Total Assets</t>
  </si>
  <si>
    <t>The Company defines working capital as current assets less current liabilities.</t>
  </si>
  <si>
    <t>Subsequent Events (Details)</t>
  </si>
  <si>
    <t>Dec. 06, 2019USD ($)</t>
  </si>
  <si>
    <t>Dec. 02, 2019USD ($)Installment</t>
  </si>
  <si>
    <t>Oct. 17, 2019shares</t>
  </si>
  <si>
    <t>Jul. 25, 2019USD ($)Vessel</t>
  </si>
  <si>
    <t>Jun. 28, 2019USD ($)shares</t>
  </si>
  <si>
    <t>Sep. 30, 2017USD ($)$ / shares</t>
  </si>
  <si>
    <t>Sep. 22, 2017shares</t>
  </si>
  <si>
    <t>Dec. 31, 2018USD ($)$ / shares</t>
  </si>
  <si>
    <t>Sep. 30, 2017$ / sharesshares</t>
  </si>
  <si>
    <t>Jun. 30, 2019USD ($)</t>
  </si>
  <si>
    <t>Nov. 22, 2019Subsidiary</t>
  </si>
  <si>
    <t>Oct. 14, 2019USD ($)</t>
  </si>
  <si>
    <t>Oct. 10, 2019$ / shares</t>
  </si>
  <si>
    <t>Oct. 09, 2019$ / shares</t>
  </si>
  <si>
    <t>Aug. 30, 2019USD ($)</t>
  </si>
  <si>
    <t>Issuance of common shares (in shares) | shares</t>
  </si>
  <si>
    <t>Cumulative dividend in arrears</t>
  </si>
  <si>
    <t>Preferred shares, liquidation preference (in dollars per share) | $ / shares</t>
  </si>
  <si>
    <t>Gross proceeds from issuance of common shares</t>
  </si>
  <si>
    <t>Net proceeds from issuance of common shares</t>
  </si>
  <si>
    <t>Number of wholly-owned subsidiaries owning vessels | Subsidiary</t>
  </si>
  <si>
    <t>Subsequent Event [Member] | Maximum [Member]</t>
  </si>
  <si>
    <t>Common stock that can be sold under ATM</t>
  </si>
  <si>
    <t>Subsequent Event [Member] | Minimum [Member]</t>
  </si>
  <si>
    <t>Term common stock can be sold under ATM</t>
  </si>
  <si>
    <t>12 months</t>
  </si>
  <si>
    <t>Subsequent Event [Member] | Common Shares [Member]</t>
  </si>
  <si>
    <t>Subsequent Event [Member] | Series A Preferred Shares [Member]</t>
  </si>
  <si>
    <t>Preferred shares, default dividend payment rate multiplier</t>
  </si>
  <si>
    <t>Preferred shares, fixed default dividend payment rate multiplier</t>
  </si>
  <si>
    <t>Preferred shares, redemption price (in dollars per share) | $ / shares</t>
  </si>
  <si>
    <t>Preferred shares redemption price in cash (in dollars per share) | $ / shares</t>
  </si>
  <si>
    <t>Preferred shares, redemption price in other than cash (in dollars per share) | $ / shares</t>
  </si>
  <si>
    <t>Subsequent Event [Member] | $5 Million Term Loan Facility [Member] | Thalassa [Member]</t>
  </si>
  <si>
    <t>Face amount</t>
  </si>
  <si>
    <t>Interest rate</t>
  </si>
  <si>
    <t>6.00%</t>
  </si>
  <si>
    <t>Maturity date</t>
  </si>
  <si>
    <t>Mar. 3,
		2021</t>
  </si>
  <si>
    <t>Term of facility</t>
  </si>
  <si>
    <t>18 months</t>
  </si>
  <si>
    <t>Subsequent Event [Member] | $7.5 Million Bridge Loan [Member]</t>
  </si>
  <si>
    <t>Dec. 31,
		2019</t>
  </si>
  <si>
    <t>Repayment of loan</t>
  </si>
  <si>
    <t>Subsequent Event [Member] | Alpha Bank Financing [Member]</t>
  </si>
  <si>
    <t>5 years</t>
  </si>
  <si>
    <t>Number of payment instalments | Installment</t>
  </si>
  <si>
    <t>Frequency of periodic payment</t>
  </si>
  <si>
    <t>quarterly</t>
  </si>
  <si>
    <t>Subsequent Event [Member] | Alpha Bank Financing [Member] | LIBOR [Member]</t>
  </si>
  <si>
    <t>Margin on variable rate</t>
  </si>
  <si>
    <t>3.50%</t>
  </si>
  <si>
    <t>Subsequent Event [Member] | M/V Magic Sun [Member]</t>
  </si>
  <si>
    <t>Number of vessels acquired | Vessel</t>
  </si>
  <si>
    <t>Purchase price of vessel</t>
  </si>
  <si>
    <t>Subsequent Event [Member] | M/V Magic Moo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400000</v>
      </c>
    </row>
    <row r="16" spans="1:2">
      <c r="A16" s="4" t="s">
        <v>24</v>
      </c>
      <c r="B16" s="4" t="s">
        <v>25</v>
      </c>
    </row>
    <row r="17" spans="1:2">
      <c r="A17" s="4" t="s">
        <v>26</v>
      </c>
      <c r="B17" s="4" t="s">
        <v>17</v>
      </c>
    </row>
    <row r="18" spans="1:2">
      <c r="A18" s="4" t="s">
        <v>27</v>
      </c>
      <c r="B18" s="4" t="s">
        <v>21</v>
      </c>
    </row>
    <row r="19" spans="1:2">
      <c r="A19" s="4" t="s">
        <v>28</v>
      </c>
      <c r="B19" s="4" t="s">
        <v>17</v>
      </c>
    </row>
    <row r="20" spans="1:2">
      <c r="A20" s="4" t="s">
        <v>29</v>
      </c>
      <c r="B20" s="4" t="s">
        <v>17</v>
      </c>
    </row>
    <row r="21" spans="1:2">
      <c r="A21" s="4" t="s">
        <v>30</v>
      </c>
      <c r="B21" s="4" t="s">
        <v>31</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37</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37</v>
      </c>
    </row>
    <row r="3" spans="1:2">
      <c r="A3" s="3" t="s">
        <v>162</v>
      </c>
    </row>
    <row r="4" spans="1:2">
      <c r="A4" s="4" t="s">
        <v>4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37</v>
      </c>
    </row>
    <row r="3" spans="1:2">
      <c r="A3" s="3" t="s">
        <v>164</v>
      </c>
    </row>
    <row r="4" spans="1:2">
      <c r="A4" s="4" t="s">
        <v>48</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37</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37</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37</v>
      </c>
    </row>
    <row r="3" spans="1:2">
      <c r="A3" s="3" t="s">
        <v>172</v>
      </c>
    </row>
    <row r="4" spans="1:2">
      <c r="A4" s="4" t="s">
        <v>57</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37</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37</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37</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37</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36</v>
      </c>
      <c r="C1" s="2" t="s">
        <v>37</v>
      </c>
      <c r="D1" s="2" t="s">
        <v>38</v>
      </c>
      <c r="E1" s="2" t="s">
        <v>39</v>
      </c>
    </row>
    <row r="2" spans="1:5">
      <c r="A2" s="3" t="s">
        <v>40</v>
      </c>
    </row>
    <row r="3" spans="1:5">
      <c r="A3" s="4" t="s">
        <v>41</v>
      </c>
      <c r="C3" s="6" t="n">
        <v>1887280</v>
      </c>
      <c r="D3" s="6" t="n">
        <v>1739174</v>
      </c>
      <c r="E3" s="6" t="n">
        <v>836468</v>
      </c>
    </row>
    <row r="4" spans="1:5">
      <c r="A4" s="4" t="s">
        <v>42</v>
      </c>
      <c r="C4" s="5" t="n">
        <v>670973</v>
      </c>
      <c r="D4" s="5" t="n">
        <v>2453</v>
      </c>
      <c r="E4" s="5" t="n">
        <v>342605</v>
      </c>
    </row>
    <row r="5" spans="1:5">
      <c r="A5" s="4" t="s">
        <v>43</v>
      </c>
      <c r="C5" s="5" t="n">
        <v>176434</v>
      </c>
      <c r="D5" s="5" t="n">
        <v>263079</v>
      </c>
      <c r="E5" s="5" t="n">
        <v>96264</v>
      </c>
    </row>
    <row r="6" spans="1:5">
      <c r="A6" s="4" t="s">
        <v>44</v>
      </c>
      <c r="C6" s="5" t="n">
        <v>57530</v>
      </c>
      <c r="D6" s="5" t="n">
        <v>60697</v>
      </c>
      <c r="E6" s="5" t="n">
        <v>46586</v>
      </c>
    </row>
    <row r="7" spans="1:5">
      <c r="A7" s="4" t="s">
        <v>45</v>
      </c>
      <c r="C7" s="5" t="n">
        <v>55200</v>
      </c>
      <c r="D7" s="5" t="n">
        <v>44597</v>
      </c>
      <c r="E7" s="5" t="n">
        <v>29060</v>
      </c>
    </row>
    <row r="8" spans="1:5">
      <c r="A8" s="4" t="s">
        <v>46</v>
      </c>
      <c r="C8" s="5" t="n">
        <v>2847417</v>
      </c>
      <c r="D8" s="5" t="n">
        <v>2110000</v>
      </c>
      <c r="E8" s="5" t="n">
        <v>1350983</v>
      </c>
    </row>
    <row r="9" spans="1:5">
      <c r="A9" s="3" t="s">
        <v>47</v>
      </c>
    </row>
    <row r="10" spans="1:5">
      <c r="A10" s="4" t="s">
        <v>48</v>
      </c>
      <c r="C10" s="5" t="n">
        <v>6995350</v>
      </c>
      <c r="D10" s="5" t="n">
        <v>7070404</v>
      </c>
      <c r="E10" s="5" t="n">
        <v>7366935</v>
      </c>
    </row>
    <row r="11" spans="1:5">
      <c r="A11" s="4" t="s">
        <v>49</v>
      </c>
      <c r="C11" s="5" t="n">
        <v>341070</v>
      </c>
      <c r="D11" s="5" t="n">
        <v>443394</v>
      </c>
      <c r="E11" s="5" t="n">
        <v>0</v>
      </c>
    </row>
    <row r="12" spans="1:5">
      <c r="A12" s="4" t="s">
        <v>50</v>
      </c>
      <c r="C12" s="5" t="n">
        <v>7336420</v>
      </c>
      <c r="D12" s="5" t="n">
        <v>7513798</v>
      </c>
      <c r="E12" s="5" t="n">
        <v>7366935</v>
      </c>
    </row>
    <row r="13" spans="1:5">
      <c r="A13" s="4" t="s">
        <v>51</v>
      </c>
      <c r="C13" s="5" t="n">
        <v>10183837</v>
      </c>
      <c r="D13" s="5" t="n">
        <v>9623798</v>
      </c>
      <c r="E13" s="5" t="n">
        <v>8717918</v>
      </c>
    </row>
    <row r="14" spans="1:5">
      <c r="A14" s="3" t="s">
        <v>52</v>
      </c>
    </row>
    <row r="15" spans="1:5">
      <c r="A15" s="4" t="s">
        <v>53</v>
      </c>
      <c r="C15" s="5" t="n">
        <v>244371</v>
      </c>
      <c r="D15" s="5" t="n">
        <v>33483</v>
      </c>
      <c r="E15" s="5" t="n">
        <v>105104</v>
      </c>
    </row>
    <row r="16" spans="1:5">
      <c r="A16" s="4" t="s">
        <v>54</v>
      </c>
      <c r="C16" s="5" t="n">
        <v>47708</v>
      </c>
      <c r="D16" s="5" t="n">
        <v>0</v>
      </c>
      <c r="E16" s="5" t="n">
        <v>0</v>
      </c>
    </row>
    <row r="17" spans="1:5">
      <c r="A17" s="4" t="s">
        <v>55</v>
      </c>
      <c r="C17" s="5" t="n">
        <v>140734</v>
      </c>
      <c r="D17" s="5" t="n">
        <v>115733</v>
      </c>
      <c r="E17" s="5" t="n">
        <v>119170</v>
      </c>
    </row>
    <row r="18" spans="1:5">
      <c r="A18" s="4" t="s">
        <v>56</v>
      </c>
      <c r="C18" s="5" t="n">
        <v>432813</v>
      </c>
      <c r="D18" s="5" t="n">
        <v>149216</v>
      </c>
      <c r="E18" s="5" t="n">
        <v>224274</v>
      </c>
    </row>
    <row r="19" spans="1:5">
      <c r="A19" s="4" t="s">
        <v>57</v>
      </c>
      <c r="C19" s="4" t="s">
        <v>58</v>
      </c>
      <c r="D19" s="4" t="s">
        <v>58</v>
      </c>
      <c r="E19" s="4" t="s">
        <v>58</v>
      </c>
    </row>
    <row r="20" spans="1:5">
      <c r="A20" s="3" t="s">
        <v>59</v>
      </c>
    </row>
    <row r="21" spans="1:5">
      <c r="A21" s="4" t="s">
        <v>60</v>
      </c>
      <c r="C21" s="5" t="n">
        <v>492</v>
      </c>
      <c r="D21" s="5" t="n">
        <v>492</v>
      </c>
      <c r="E21" s="5" t="n">
        <v>492</v>
      </c>
    </row>
    <row r="22" spans="1:5">
      <c r="A22" s="4" t="s">
        <v>61</v>
      </c>
      <c r="C22" s="5" t="n">
        <v>2400</v>
      </c>
      <c r="D22" s="5" t="n">
        <v>2400</v>
      </c>
      <c r="E22" s="5" t="n">
        <v>2400</v>
      </c>
    </row>
    <row r="23" spans="1:5">
      <c r="A23" s="4" t="s">
        <v>62</v>
      </c>
      <c r="C23" s="5" t="n">
        <v>7612108</v>
      </c>
      <c r="D23" s="5" t="n">
        <v>7612108</v>
      </c>
      <c r="E23" s="5" t="n">
        <v>7612108</v>
      </c>
    </row>
    <row r="24" spans="1:5">
      <c r="A24" s="4" t="s">
        <v>63</v>
      </c>
      <c r="C24" s="5" t="n">
        <v>2136024</v>
      </c>
      <c r="D24" s="5" t="n">
        <v>1859582</v>
      </c>
      <c r="E24" s="5" t="n">
        <v>878644</v>
      </c>
    </row>
    <row r="25" spans="1:5">
      <c r="A25" s="4" t="s">
        <v>64</v>
      </c>
      <c r="C25" s="5" t="n">
        <v>9751024</v>
      </c>
      <c r="D25" s="5" t="n">
        <v>9474582</v>
      </c>
      <c r="E25" s="5" t="n">
        <v>8493644</v>
      </c>
    </row>
    <row r="26" spans="1:5">
      <c r="A26" s="4" t="s">
        <v>65</v>
      </c>
      <c r="C26" s="5" t="n">
        <v>10183837</v>
      </c>
      <c r="D26" s="5" t="n">
        <v>9623798</v>
      </c>
      <c r="E26" s="5" t="n">
        <v>8717918</v>
      </c>
    </row>
    <row r="27" spans="1:5">
      <c r="A27" s="4" t="s">
        <v>66</v>
      </c>
    </row>
    <row r="28" spans="1:5">
      <c r="A28" s="3" t="s">
        <v>59</v>
      </c>
    </row>
    <row r="29" spans="1:5">
      <c r="A29" s="4" t="s">
        <v>60</v>
      </c>
      <c r="C29" s="5" t="n">
        <v>480</v>
      </c>
      <c r="D29" s="5" t="n">
        <v>480</v>
      </c>
      <c r="E29" s="5" t="n">
        <v>480</v>
      </c>
    </row>
    <row r="30" spans="1:5">
      <c r="A30" s="4" t="s">
        <v>62</v>
      </c>
      <c r="B30" s="4" t="s">
        <v>67</v>
      </c>
      <c r="C30" s="5" t="n">
        <v>2740480</v>
      </c>
      <c r="D30" s="5" t="n">
        <v>2740480</v>
      </c>
      <c r="E30" s="5" t="n">
        <v>2740480</v>
      </c>
    </row>
    <row r="31" spans="1:5">
      <c r="A31" s="4" t="s">
        <v>68</v>
      </c>
    </row>
    <row r="32" spans="1:5">
      <c r="A32" s="3" t="s">
        <v>59</v>
      </c>
    </row>
    <row r="33" spans="1:5">
      <c r="A33" s="4" t="s">
        <v>60</v>
      </c>
      <c r="C33" s="5" t="n">
        <v>12</v>
      </c>
      <c r="D33" s="5" t="n">
        <v>12</v>
      </c>
      <c r="E33" s="5" t="n">
        <v>12</v>
      </c>
    </row>
    <row r="34" spans="1:5">
      <c r="A34" s="4" t="s">
        <v>62</v>
      </c>
      <c r="B34" s="4" t="s">
        <v>67</v>
      </c>
      <c r="C34" s="6" t="n">
        <v>12</v>
      </c>
      <c r="D34" s="6" t="n">
        <v>12</v>
      </c>
      <c r="E34" s="6" t="n">
        <v>12</v>
      </c>
    </row>
    <row r="35" spans="1:5"/>
    <row r="36" spans="1:5">
      <c r="A36" s="4" t="s">
        <v>67</v>
      </c>
      <c r="B36" s="4" t="s">
        <v>69</v>
      </c>
    </row>
  </sheetData>
  <mergeCells count="3">
    <mergeCell ref="A1:B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37</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7</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37</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37</v>
      </c>
    </row>
    <row r="3" spans="1:2">
      <c r="A3" s="3" t="s">
        <v>15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7</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41</v>
      </c>
      <c r="B10" s="4" t="s">
        <v>211</v>
      </c>
    </row>
    <row r="11" spans="1:2">
      <c r="A11" s="4" t="s">
        <v>42</v>
      </c>
      <c r="B11" s="4" t="s">
        <v>212</v>
      </c>
    </row>
    <row r="12" spans="1:2">
      <c r="A12" s="4" t="s">
        <v>44</v>
      </c>
      <c r="B12" s="4" t="s">
        <v>213</v>
      </c>
    </row>
    <row r="13" spans="1:2">
      <c r="A13" s="4" t="s">
        <v>214</v>
      </c>
      <c r="B13" s="4" t="s">
        <v>215</v>
      </c>
    </row>
    <row r="14" spans="1:2">
      <c r="A14" s="4" t="s">
        <v>48</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57</v>
      </c>
      <c r="B23" s="4" t="s">
        <v>233</v>
      </c>
    </row>
    <row r="24" spans="1:2">
      <c r="A24" s="4" t="s">
        <v>234</v>
      </c>
      <c r="B2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7</v>
      </c>
    </row>
    <row r="3" spans="1:2">
      <c r="A3" s="3" t="s">
        <v>15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37</v>
      </c>
    </row>
    <row r="3" spans="1:2">
      <c r="A3" s="3" t="s">
        <v>16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37</v>
      </c>
    </row>
    <row r="3" spans="1:2">
      <c r="A3" s="3" t="s">
        <v>16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37</v>
      </c>
    </row>
    <row r="3" spans="1:2">
      <c r="A3" s="3" t="s">
        <v>17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37</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0</v>
      </c>
      <c r="B1" s="2" t="s">
        <v>71</v>
      </c>
      <c r="C1" s="2" t="s">
        <v>37</v>
      </c>
      <c r="D1" s="2" t="s">
        <v>39</v>
      </c>
      <c r="E1" s="2" t="s">
        <v>38</v>
      </c>
    </row>
    <row r="2" spans="1:5">
      <c r="A2" s="3" t="s">
        <v>59</v>
      </c>
    </row>
    <row r="3" spans="1:5">
      <c r="A3" s="4" t="s">
        <v>72</v>
      </c>
      <c r="C3" s="7" t="n">
        <v>0.001</v>
      </c>
      <c r="D3" s="7" t="n">
        <v>0.001</v>
      </c>
      <c r="E3" s="7" t="n">
        <v>0.001</v>
      </c>
    </row>
    <row r="4" spans="1:5">
      <c r="A4" s="4" t="s">
        <v>73</v>
      </c>
      <c r="C4" s="5" t="n">
        <v>50000000</v>
      </c>
      <c r="D4" s="5" t="n">
        <v>50000000</v>
      </c>
      <c r="E4" s="5" t="n">
        <v>50000000</v>
      </c>
    </row>
    <row r="5" spans="1:5">
      <c r="A5" s="4" t="s">
        <v>74</v>
      </c>
      <c r="C5" s="5" t="n">
        <v>492000</v>
      </c>
      <c r="D5" s="5" t="n">
        <v>492000</v>
      </c>
      <c r="E5" s="5" t="n">
        <v>492000</v>
      </c>
    </row>
    <row r="6" spans="1:5">
      <c r="A6" s="4" t="s">
        <v>75</v>
      </c>
      <c r="C6" s="7" t="n">
        <v>0.001</v>
      </c>
      <c r="D6" s="7" t="n">
        <v>0.001</v>
      </c>
      <c r="E6" s="7" t="n">
        <v>0.001</v>
      </c>
    </row>
    <row r="7" spans="1:5">
      <c r="A7" s="4" t="s">
        <v>76</v>
      </c>
      <c r="C7" s="5" t="n">
        <v>1950000000</v>
      </c>
      <c r="D7" s="5" t="n">
        <v>1950000000</v>
      </c>
      <c r="E7" s="5" t="n">
        <v>1950000000</v>
      </c>
    </row>
    <row r="8" spans="1:5">
      <c r="A8" s="4" t="s">
        <v>77</v>
      </c>
      <c r="C8" s="5" t="n">
        <v>2400000</v>
      </c>
      <c r="D8" s="5" t="n">
        <v>2400000</v>
      </c>
      <c r="E8" s="5" t="n">
        <v>2400000</v>
      </c>
    </row>
    <row r="9" spans="1:5">
      <c r="A9" s="4" t="s">
        <v>78</v>
      </c>
      <c r="C9" s="5" t="n">
        <v>2400000</v>
      </c>
      <c r="D9" s="5" t="n">
        <v>2400000</v>
      </c>
      <c r="E9" s="5" t="n">
        <v>2400000</v>
      </c>
    </row>
    <row r="10" spans="1:5">
      <c r="A10" s="4" t="s">
        <v>66</v>
      </c>
    </row>
    <row r="11" spans="1:5">
      <c r="A11" s="3" t="s">
        <v>59</v>
      </c>
    </row>
    <row r="12" spans="1:5">
      <c r="A12" s="4" t="s">
        <v>72</v>
      </c>
      <c r="B12" s="7" t="n">
        <v>0.001</v>
      </c>
    </row>
    <row r="13" spans="1:5">
      <c r="A13" s="4" t="s">
        <v>79</v>
      </c>
      <c r="C13" s="5" t="n">
        <v>480000</v>
      </c>
      <c r="D13" s="5" t="n">
        <v>480000</v>
      </c>
      <c r="E13" s="5" t="n">
        <v>480000</v>
      </c>
    </row>
    <row r="14" spans="1:5">
      <c r="A14" s="4" t="s">
        <v>74</v>
      </c>
      <c r="C14" s="5" t="n">
        <v>480000</v>
      </c>
      <c r="D14" s="5" t="n">
        <v>480000</v>
      </c>
      <c r="E14" s="5" t="n">
        <v>480000</v>
      </c>
    </row>
    <row r="15" spans="1:5">
      <c r="A15" s="4" t="s">
        <v>80</v>
      </c>
      <c r="B15" s="4" t="s">
        <v>81</v>
      </c>
      <c r="C15" s="4" t="s">
        <v>81</v>
      </c>
      <c r="D15" s="4" t="s">
        <v>81</v>
      </c>
      <c r="E15" s="4" t="s">
        <v>81</v>
      </c>
    </row>
    <row r="16" spans="1:5">
      <c r="A16" s="4" t="s">
        <v>82</v>
      </c>
      <c r="C16" s="6" t="n">
        <v>25</v>
      </c>
      <c r="D16" s="6" t="n">
        <v>25</v>
      </c>
      <c r="E16" s="6" t="n">
        <v>25</v>
      </c>
    </row>
    <row r="17" spans="1:5">
      <c r="A17" s="4" t="s">
        <v>68</v>
      </c>
    </row>
    <row r="18" spans="1:5">
      <c r="A18" s="3" t="s">
        <v>59</v>
      </c>
    </row>
    <row r="19" spans="1:5">
      <c r="A19" s="4" t="s">
        <v>72</v>
      </c>
      <c r="B19" s="7" t="n">
        <v>0.001</v>
      </c>
    </row>
    <row r="20" spans="1:5">
      <c r="A20" s="4" t="s">
        <v>79</v>
      </c>
      <c r="C20" s="5" t="n">
        <v>12000</v>
      </c>
      <c r="D20" s="5" t="n">
        <v>12000</v>
      </c>
      <c r="E20" s="5" t="n">
        <v>12000</v>
      </c>
    </row>
    <row r="21" spans="1:5">
      <c r="A21" s="4" t="s">
        <v>74</v>
      </c>
      <c r="C21" s="5" t="n">
        <v>12000</v>
      </c>
      <c r="D21" s="5" t="n">
        <v>12000</v>
      </c>
      <c r="E21" s="5" t="n">
        <v>12000</v>
      </c>
    </row>
    <row r="22" spans="1:5">
      <c r="A22" s="4" t="s">
        <v>82</v>
      </c>
      <c r="C22" s="6" t="n">
        <v>0</v>
      </c>
      <c r="D22" s="6" t="n">
        <v>0</v>
      </c>
      <c r="E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37</v>
      </c>
    </row>
    <row r="3" spans="1:2">
      <c r="A3" s="3" t="s">
        <v>18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7</v>
      </c>
    </row>
    <row r="3" spans="1:2">
      <c r="A3" s="3" t="s">
        <v>19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37"/>
    <col customWidth="1" max="3" min="3" width="32"/>
    <col customWidth="1" max="4" min="4" width="37"/>
    <col customWidth="1" max="5" min="5" width="31"/>
    <col customWidth="1" max="6" min="6" width="14"/>
  </cols>
  <sheetData>
    <row r="1" spans="1:6">
      <c r="A1" s="1" t="s">
        <v>263</v>
      </c>
      <c r="B1" s="2" t="s">
        <v>264</v>
      </c>
      <c r="C1" s="2" t="s">
        <v>265</v>
      </c>
      <c r="D1" s="2" t="s">
        <v>266</v>
      </c>
      <c r="E1" s="2" t="s">
        <v>267</v>
      </c>
      <c r="F1" s="2" t="s">
        <v>268</v>
      </c>
    </row>
    <row r="2" spans="1:6">
      <c r="A2" s="3" t="s">
        <v>269</v>
      </c>
    </row>
    <row r="3" spans="1:6">
      <c r="A3" s="4" t="s">
        <v>75</v>
      </c>
      <c r="C3" s="7" t="n">
        <v>0.001</v>
      </c>
      <c r="D3" s="7" t="n">
        <v>0.001</v>
      </c>
      <c r="E3" s="7" t="n">
        <v>0.001</v>
      </c>
    </row>
    <row r="4" spans="1:6">
      <c r="A4" s="4" t="s">
        <v>72</v>
      </c>
      <c r="C4" s="7" t="n">
        <v>0.001</v>
      </c>
      <c r="D4" s="7" t="n">
        <v>0.001</v>
      </c>
      <c r="E4" s="7" t="n">
        <v>0.001</v>
      </c>
    </row>
    <row r="5" spans="1:6">
      <c r="A5" s="4" t="s">
        <v>270</v>
      </c>
      <c r="C5" s="6" t="n">
        <v>0</v>
      </c>
      <c r="D5" s="6" t="n">
        <v>2740000</v>
      </c>
      <c r="E5" s="6" t="n">
        <v>0</v>
      </c>
    </row>
    <row r="6" spans="1:6">
      <c r="A6" s="4" t="s">
        <v>271</v>
      </c>
    </row>
    <row r="7" spans="1:6">
      <c r="A7" s="3" t="s">
        <v>269</v>
      </c>
    </row>
    <row r="8" spans="1:6">
      <c r="A8" s="4" t="s">
        <v>272</v>
      </c>
      <c r="B8" s="5" t="n">
        <v>480000</v>
      </c>
    </row>
    <row r="9" spans="1:6">
      <c r="A9" s="4" t="s">
        <v>273</v>
      </c>
      <c r="B9" s="4" t="s">
        <v>81</v>
      </c>
      <c r="C9" s="4" t="s">
        <v>81</v>
      </c>
      <c r="D9" s="4" t="s">
        <v>81</v>
      </c>
      <c r="E9" s="4" t="s">
        <v>81</v>
      </c>
    </row>
    <row r="10" spans="1:6">
      <c r="A10" s="4" t="s">
        <v>72</v>
      </c>
      <c r="B10" s="7" t="n">
        <v>0.001</v>
      </c>
    </row>
    <row r="11" spans="1:6">
      <c r="A11" s="4" t="s">
        <v>270</v>
      </c>
      <c r="B11" s="6" t="n">
        <v>2700000</v>
      </c>
    </row>
    <row r="12" spans="1:6">
      <c r="A12" s="4" t="s">
        <v>68</v>
      </c>
    </row>
    <row r="13" spans="1:6">
      <c r="A13" s="3" t="s">
        <v>269</v>
      </c>
    </row>
    <row r="14" spans="1:6">
      <c r="A14" s="4" t="s">
        <v>272</v>
      </c>
      <c r="B14" s="5" t="n">
        <v>12000</v>
      </c>
    </row>
    <row r="15" spans="1:6">
      <c r="A15" s="4" t="s">
        <v>72</v>
      </c>
      <c r="B15" s="7" t="n">
        <v>0.001</v>
      </c>
    </row>
    <row r="16" spans="1:6">
      <c r="A16" s="4" t="s">
        <v>270</v>
      </c>
      <c r="B16" s="6" t="n">
        <v>0</v>
      </c>
    </row>
    <row r="17" spans="1:6">
      <c r="A17" s="4" t="s">
        <v>113</v>
      </c>
    </row>
    <row r="18" spans="1:6">
      <c r="A18" s="3" t="s">
        <v>269</v>
      </c>
    </row>
    <row r="19" spans="1:6">
      <c r="A19" s="4" t="s">
        <v>272</v>
      </c>
      <c r="B19" s="5" t="n">
        <v>2400000</v>
      </c>
      <c r="D19" s="5" t="n">
        <v>2400000</v>
      </c>
    </row>
    <row r="20" spans="1:6">
      <c r="A20" s="4" t="s">
        <v>75</v>
      </c>
      <c r="B20" s="7" t="n">
        <v>0.001</v>
      </c>
    </row>
    <row r="21" spans="1:6">
      <c r="A21" s="4" t="s">
        <v>274</v>
      </c>
    </row>
    <row r="22" spans="1:6">
      <c r="A22" s="3" t="s">
        <v>269</v>
      </c>
    </row>
    <row r="23" spans="1:6">
      <c r="A23" s="4" t="s">
        <v>275</v>
      </c>
      <c r="C23" s="5" t="n">
        <v>76453</v>
      </c>
    </row>
    <row r="24" spans="1:6">
      <c r="A24" s="4" t="s">
        <v>276</v>
      </c>
    </row>
    <row r="25" spans="1:6">
      <c r="A25" s="3" t="s">
        <v>269</v>
      </c>
    </row>
    <row r="26" spans="1:6">
      <c r="A26" s="4" t="s">
        <v>277</v>
      </c>
      <c r="C26" s="4" t="s">
        <v>278</v>
      </c>
    </row>
    <row r="27" spans="1:6">
      <c r="A27" s="4" t="s">
        <v>279</v>
      </c>
    </row>
    <row r="28" spans="1:6">
      <c r="A28" s="3" t="s">
        <v>269</v>
      </c>
    </row>
    <row r="29" spans="1:6">
      <c r="A29" s="4" t="s">
        <v>280</v>
      </c>
      <c r="C29" s="4" t="s">
        <v>278</v>
      </c>
    </row>
    <row r="30" spans="1:6">
      <c r="A30" s="4" t="s">
        <v>281</v>
      </c>
    </row>
    <row r="31" spans="1:6">
      <c r="A31" s="3" t="s">
        <v>269</v>
      </c>
    </row>
    <row r="32" spans="1:6">
      <c r="A32" s="4" t="s">
        <v>280</v>
      </c>
      <c r="C32" s="4" t="s">
        <v>282</v>
      </c>
      <c r="F32" s="4" t="s">
        <v>278</v>
      </c>
    </row>
    <row r="33" spans="1:6">
      <c r="A33" s="4" t="s">
        <v>283</v>
      </c>
    </row>
    <row r="34" spans="1:6">
      <c r="A34" s="3" t="s">
        <v>269</v>
      </c>
    </row>
    <row r="35" spans="1:6">
      <c r="A35" s="4" t="s">
        <v>280</v>
      </c>
      <c r="F35" s="4" t="s">
        <v>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s>
  <sheetData>
    <row r="1" spans="1:4">
      <c r="A1" s="1" t="s">
        <v>285</v>
      </c>
      <c r="B1" s="2" t="s">
        <v>1</v>
      </c>
      <c r="C1" s="2" t="s">
        <v>84</v>
      </c>
      <c r="D1" s="2" t="s">
        <v>85</v>
      </c>
    </row>
    <row r="2" spans="1:4">
      <c r="B2" s="2" t="s">
        <v>286</v>
      </c>
      <c r="C2" s="2" t="s">
        <v>287</v>
      </c>
      <c r="D2" s="2" t="s">
        <v>288</v>
      </c>
    </row>
    <row r="3" spans="1:4">
      <c r="A3" s="3" t="s">
        <v>289</v>
      </c>
    </row>
    <row r="4" spans="1:4">
      <c r="A4" s="4" t="s">
        <v>290</v>
      </c>
      <c r="B4" s="6" t="n">
        <v>0</v>
      </c>
      <c r="C4" s="6" t="n">
        <v>0</v>
      </c>
      <c r="D4" s="6" t="n">
        <v>0</v>
      </c>
    </row>
    <row r="5" spans="1:4">
      <c r="A5" s="3" t="s">
        <v>291</v>
      </c>
    </row>
    <row r="6" spans="1:4">
      <c r="A6" s="4" t="s">
        <v>292</v>
      </c>
      <c r="B6" s="4" t="s">
        <v>293</v>
      </c>
    </row>
    <row r="7" spans="1:4">
      <c r="A7" s="3" t="s">
        <v>294</v>
      </c>
    </row>
    <row r="8" spans="1:4">
      <c r="A8" s="4" t="s">
        <v>295</v>
      </c>
      <c r="B8" s="5" t="n">
        <v>0</v>
      </c>
      <c r="C8" s="5" t="n">
        <v>0</v>
      </c>
      <c r="D8" s="5" t="n">
        <v>0</v>
      </c>
    </row>
    <row r="9" spans="1:4">
      <c r="A9" s="4" t="s">
        <v>296</v>
      </c>
    </row>
    <row r="10" spans="1:4">
      <c r="A10" s="3" t="s">
        <v>297</v>
      </c>
    </row>
    <row r="11" spans="1:4">
      <c r="A11" s="4" t="s">
        <v>298</v>
      </c>
      <c r="B11" s="4" t="s">
        <v>278</v>
      </c>
      <c r="C11" s="4" t="s">
        <v>299</v>
      </c>
      <c r="D11" s="4" t="s">
        <v>300</v>
      </c>
    </row>
    <row r="12" spans="1:4">
      <c r="A12" s="4" t="s">
        <v>301</v>
      </c>
    </row>
    <row r="13" spans="1:4">
      <c r="A13" s="3" t="s">
        <v>297</v>
      </c>
    </row>
    <row r="14" spans="1:4">
      <c r="A14" s="4" t="s">
        <v>298</v>
      </c>
      <c r="B14" s="4" t="s">
        <v>278</v>
      </c>
      <c r="C14" s="4" t="s">
        <v>302</v>
      </c>
      <c r="D14" s="4" t="s">
        <v>303</v>
      </c>
    </row>
    <row r="15" spans="1:4">
      <c r="A15" s="4" t="s">
        <v>304</v>
      </c>
    </row>
    <row r="16" spans="1:4">
      <c r="A16" s="3" t="s">
        <v>297</v>
      </c>
    </row>
    <row r="17" spans="1:4">
      <c r="A17" s="4" t="s">
        <v>298</v>
      </c>
      <c r="B17" s="4" t="s">
        <v>305</v>
      </c>
      <c r="C17" s="4" t="s">
        <v>306</v>
      </c>
      <c r="D17" s="4" t="s">
        <v>305</v>
      </c>
    </row>
    <row r="18" spans="1:4">
      <c r="A18" s="4" t="s">
        <v>307</v>
      </c>
    </row>
    <row r="19" spans="1:4">
      <c r="A19" s="3" t="s">
        <v>297</v>
      </c>
    </row>
    <row r="20" spans="1:4">
      <c r="A20" s="4" t="s">
        <v>298</v>
      </c>
      <c r="B20" s="4" t="s">
        <v>305</v>
      </c>
      <c r="C20" s="4" t="s">
        <v>305</v>
      </c>
      <c r="D20" s="4" t="s">
        <v>284</v>
      </c>
    </row>
    <row r="21" spans="1:4">
      <c r="A21" s="4" t="s">
        <v>308</v>
      </c>
    </row>
    <row r="22" spans="1:4">
      <c r="A22" s="3" t="s">
        <v>297</v>
      </c>
    </row>
    <row r="23" spans="1:4">
      <c r="A23" s="4" t="s">
        <v>298</v>
      </c>
      <c r="B23" s="4" t="s">
        <v>305</v>
      </c>
      <c r="C23" s="4" t="s">
        <v>305</v>
      </c>
      <c r="D23"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9"/>
    <col customWidth="1" max="7" min="7" width="19"/>
  </cols>
  <sheetData>
    <row r="1" spans="1:7">
      <c r="A1" s="1" t="s">
        <v>310</v>
      </c>
      <c r="B1" s="2" t="s">
        <v>1</v>
      </c>
      <c r="D1" s="2" t="s">
        <v>84</v>
      </c>
      <c r="E1" s="2" t="s">
        <v>85</v>
      </c>
    </row>
    <row r="2" spans="1:7">
      <c r="B2" s="2" t="s">
        <v>311</v>
      </c>
      <c r="C2" s="2" t="s">
        <v>312</v>
      </c>
      <c r="D2" s="2" t="s">
        <v>313</v>
      </c>
      <c r="E2" s="2" t="s">
        <v>314</v>
      </c>
      <c r="F2" s="2" t="s">
        <v>315</v>
      </c>
      <c r="G2" s="2" t="s">
        <v>316</v>
      </c>
    </row>
    <row r="3" spans="1:7">
      <c r="A3" s="3" t="s">
        <v>317</v>
      </c>
    </row>
    <row r="4" spans="1:7">
      <c r="A4" s="4" t="s">
        <v>92</v>
      </c>
      <c r="B4" s="6" t="n">
        <v>29440</v>
      </c>
      <c r="C4" s="6" t="n">
        <v>24120</v>
      </c>
      <c r="D4" s="6" t="n">
        <v>55500</v>
      </c>
      <c r="E4" s="6" t="n">
        <v>111480</v>
      </c>
    </row>
    <row r="5" spans="1:7">
      <c r="A5" s="4" t="s">
        <v>43</v>
      </c>
      <c r="B5" s="6" t="n">
        <v>176434</v>
      </c>
      <c r="D5" s="5" t="n">
        <v>96264</v>
      </c>
      <c r="E5" s="5" t="n">
        <v>263079</v>
      </c>
    </row>
    <row r="6" spans="1:7">
      <c r="A6" s="4" t="s">
        <v>318</v>
      </c>
    </row>
    <row r="7" spans="1:7">
      <c r="A7" s="3" t="s">
        <v>317</v>
      </c>
    </row>
    <row r="8" spans="1:7">
      <c r="A8" s="4" t="s">
        <v>319</v>
      </c>
      <c r="B8" s="4" t="s">
        <v>320</v>
      </c>
    </row>
    <row r="9" spans="1:7">
      <c r="A9" s="4" t="s">
        <v>321</v>
      </c>
      <c r="B9" s="4" t="s">
        <v>322</v>
      </c>
    </row>
    <row r="10" spans="1:7">
      <c r="A10" s="4" t="s">
        <v>323</v>
      </c>
      <c r="F10" s="5" t="n">
        <v>320</v>
      </c>
      <c r="G10" s="5" t="n">
        <v>250</v>
      </c>
    </row>
    <row r="11" spans="1:7">
      <c r="A11" s="4" t="s">
        <v>92</v>
      </c>
      <c r="B11" s="6" t="n">
        <v>29440</v>
      </c>
      <c r="D11" s="5" t="n">
        <v>55500</v>
      </c>
      <c r="E11" s="5" t="n">
        <v>111480</v>
      </c>
    </row>
    <row r="12" spans="1:7">
      <c r="A12" s="4" t="s">
        <v>43</v>
      </c>
      <c r="B12" s="6" t="n">
        <v>176434</v>
      </c>
      <c r="D12" s="6" t="n">
        <v>96264</v>
      </c>
      <c r="E12" s="6" t="n">
        <v>2630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6"/>
  </cols>
  <sheetData>
    <row r="1" spans="1:4">
      <c r="A1" s="1" t="s">
        <v>324</v>
      </c>
      <c r="B1" s="2" t="s">
        <v>1</v>
      </c>
      <c r="C1" s="2" t="s">
        <v>84</v>
      </c>
      <c r="D1" s="2" t="s">
        <v>85</v>
      </c>
    </row>
    <row r="2" spans="1:4">
      <c r="B2" s="2" t="s">
        <v>37</v>
      </c>
      <c r="C2" s="2" t="s">
        <v>39</v>
      </c>
      <c r="D2" s="2" t="s">
        <v>38</v>
      </c>
    </row>
    <row r="3" spans="1:4">
      <c r="A3" s="3" t="s">
        <v>162</v>
      </c>
    </row>
    <row r="4" spans="1:4">
      <c r="A4" s="4" t="s">
        <v>325</v>
      </c>
      <c r="B4" s="6" t="n">
        <v>341070</v>
      </c>
      <c r="C4" s="6" t="n">
        <v>0</v>
      </c>
      <c r="D4" s="6" t="n">
        <v>443394</v>
      </c>
    </row>
    <row r="5" spans="1:4">
      <c r="A5" s="4" t="s">
        <v>326</v>
      </c>
      <c r="B5" s="6" t="n">
        <v>102324</v>
      </c>
      <c r="C5" s="6" t="n">
        <v>0</v>
      </c>
      <c r="D5" s="6" t="n">
        <v>3410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6"/>
  </cols>
  <sheetData>
    <row r="1" spans="1:4">
      <c r="A1" s="1" t="s">
        <v>327</v>
      </c>
      <c r="B1" s="2" t="s">
        <v>1</v>
      </c>
      <c r="C1" s="2" t="s">
        <v>84</v>
      </c>
      <c r="D1" s="2" t="s">
        <v>85</v>
      </c>
    </row>
    <row r="2" spans="1:4">
      <c r="B2" s="2" t="s">
        <v>37</v>
      </c>
      <c r="C2" s="2" t="s">
        <v>39</v>
      </c>
      <c r="D2" s="2" t="s">
        <v>38</v>
      </c>
    </row>
    <row r="3" spans="1:4">
      <c r="A3" s="3" t="s">
        <v>328</v>
      </c>
    </row>
    <row r="4" spans="1:4">
      <c r="A4" s="4" t="s">
        <v>329</v>
      </c>
      <c r="B4" s="6" t="n">
        <v>7070404</v>
      </c>
      <c r="D4" s="6" t="n">
        <v>7366935</v>
      </c>
    </row>
    <row r="5" spans="1:4">
      <c r="A5" s="4" t="s">
        <v>330</v>
      </c>
      <c r="B5" s="5" t="n">
        <v>6995350</v>
      </c>
      <c r="C5" s="6" t="n">
        <v>7366935</v>
      </c>
      <c r="D5" s="5" t="n">
        <v>7070404</v>
      </c>
    </row>
    <row r="6" spans="1:4">
      <c r="A6" s="4" t="s">
        <v>331</v>
      </c>
    </row>
    <row r="7" spans="1:4">
      <c r="A7" s="3" t="s">
        <v>332</v>
      </c>
    </row>
    <row r="8" spans="1:4">
      <c r="A8" s="4" t="s">
        <v>329</v>
      </c>
      <c r="B8" s="5" t="n">
        <v>7549281</v>
      </c>
      <c r="C8" s="5" t="n">
        <v>0</v>
      </c>
      <c r="D8" s="5" t="n">
        <v>7549281</v>
      </c>
    </row>
    <row r="9" spans="1:4">
      <c r="A9" s="4" t="s">
        <v>333</v>
      </c>
      <c r="C9" s="5" t="n">
        <v>7549281</v>
      </c>
    </row>
    <row r="10" spans="1:4">
      <c r="A10" s="4" t="s">
        <v>330</v>
      </c>
      <c r="B10" s="5" t="n">
        <v>7549281</v>
      </c>
      <c r="C10" s="5" t="n">
        <v>7549281</v>
      </c>
      <c r="D10" s="5" t="n">
        <v>7549281</v>
      </c>
    </row>
    <row r="11" spans="1:4">
      <c r="A11" s="3" t="s">
        <v>334</v>
      </c>
    </row>
    <row r="12" spans="1:4">
      <c r="A12" s="4" t="s">
        <v>329</v>
      </c>
      <c r="B12" s="5" t="n">
        <v>-478877</v>
      </c>
      <c r="C12" s="5" t="n">
        <v>0</v>
      </c>
      <c r="D12" s="5" t="n">
        <v>-182346</v>
      </c>
    </row>
    <row r="13" spans="1:4">
      <c r="A13" s="4" t="s">
        <v>335</v>
      </c>
      <c r="B13" s="5" t="n">
        <v>-75054</v>
      </c>
      <c r="C13" s="5" t="n">
        <v>-182346</v>
      </c>
      <c r="D13" s="5" t="n">
        <v>-296531</v>
      </c>
    </row>
    <row r="14" spans="1:4">
      <c r="A14" s="4" t="s">
        <v>330</v>
      </c>
      <c r="B14" s="5" t="n">
        <v>-553931</v>
      </c>
      <c r="C14" s="5" t="n">
        <v>-182346</v>
      </c>
      <c r="D14" s="5" t="n">
        <v>-478877</v>
      </c>
    </row>
    <row r="15" spans="1:4">
      <c r="A15" s="3" t="s">
        <v>328</v>
      </c>
    </row>
    <row r="16" spans="1:4">
      <c r="A16" s="4" t="s">
        <v>329</v>
      </c>
      <c r="B16" s="5" t="n">
        <v>7070404</v>
      </c>
      <c r="C16" s="5" t="n">
        <v>0</v>
      </c>
      <c r="D16" s="5" t="n">
        <v>7366935</v>
      </c>
    </row>
    <row r="17" spans="1:4">
      <c r="A17" s="4" t="s">
        <v>330</v>
      </c>
      <c r="B17" s="6" t="n">
        <v>6995350</v>
      </c>
      <c r="C17" s="6" t="n">
        <v>7366935</v>
      </c>
      <c r="D17" s="6" t="n">
        <v>7070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37"/>
    <col customWidth="1" max="5" min="5" width="14"/>
    <col customWidth="1" max="6" min="6" width="14"/>
    <col customWidth="1" max="7" min="7" width="41"/>
    <col customWidth="1" max="8" min="8" width="37"/>
    <col customWidth="1" max="9" min="9" width="37"/>
  </cols>
  <sheetData>
    <row r="1" spans="1:9">
      <c r="A1" s="1" t="s">
        <v>336</v>
      </c>
      <c r="C1" s="2" t="s">
        <v>337</v>
      </c>
      <c r="D1" s="2" t="s">
        <v>266</v>
      </c>
      <c r="E1" s="2" t="s">
        <v>338</v>
      </c>
      <c r="F1" s="2" t="s">
        <v>71</v>
      </c>
      <c r="G1" s="2" t="s">
        <v>339</v>
      </c>
      <c r="H1" s="2" t="s">
        <v>266</v>
      </c>
      <c r="I1" s="2" t="s">
        <v>340</v>
      </c>
    </row>
    <row r="2" spans="1:9">
      <c r="A2" s="3" t="s">
        <v>167</v>
      </c>
    </row>
    <row r="3" spans="1:9">
      <c r="A3" s="4" t="s">
        <v>341</v>
      </c>
      <c r="G3" s="5" t="n">
        <v>2000000000</v>
      </c>
    </row>
    <row r="4" spans="1:9">
      <c r="A4" s="4" t="s">
        <v>342</v>
      </c>
      <c r="G4" s="7" t="n">
        <v>0.001</v>
      </c>
    </row>
    <row r="5" spans="1:9">
      <c r="A5" s="4" t="s">
        <v>76</v>
      </c>
      <c r="D5" s="5" t="n">
        <v>1950000000</v>
      </c>
      <c r="G5" s="5" t="n">
        <v>1950000000</v>
      </c>
      <c r="H5" s="5" t="n">
        <v>1950000000</v>
      </c>
      <c r="I5" s="5" t="n">
        <v>1950000000</v>
      </c>
    </row>
    <row r="6" spans="1:9">
      <c r="A6" s="4" t="s">
        <v>73</v>
      </c>
      <c r="D6" s="5" t="n">
        <v>50000000</v>
      </c>
      <c r="G6" s="5" t="n">
        <v>50000000</v>
      </c>
      <c r="H6" s="5" t="n">
        <v>50000000</v>
      </c>
      <c r="I6" s="5" t="n">
        <v>50000000</v>
      </c>
    </row>
    <row r="7" spans="1:9">
      <c r="A7" s="4" t="s">
        <v>77</v>
      </c>
      <c r="D7" s="5" t="n">
        <v>2400000</v>
      </c>
      <c r="G7" s="5" t="n">
        <v>2400000</v>
      </c>
      <c r="H7" s="5" t="n">
        <v>2400000</v>
      </c>
      <c r="I7" s="5" t="n">
        <v>2400000</v>
      </c>
    </row>
    <row r="8" spans="1:9">
      <c r="A8" s="3" t="s">
        <v>343</v>
      </c>
    </row>
    <row r="9" spans="1:9">
      <c r="A9" s="4" t="s">
        <v>344</v>
      </c>
      <c r="G9" s="5" t="n">
        <v>1</v>
      </c>
    </row>
    <row r="10" spans="1:9">
      <c r="A10" s="3" t="s">
        <v>345</v>
      </c>
    </row>
    <row r="11" spans="1:9">
      <c r="A11" s="4" t="s">
        <v>346</v>
      </c>
      <c r="D11" s="5" t="n">
        <v>492000</v>
      </c>
      <c r="G11" s="5" t="n">
        <v>492000</v>
      </c>
      <c r="H11" s="5" t="n">
        <v>492000</v>
      </c>
      <c r="I11" s="5" t="n">
        <v>492000</v>
      </c>
    </row>
    <row r="12" spans="1:9">
      <c r="A12" s="4" t="s">
        <v>347</v>
      </c>
      <c r="D12" s="6" t="n">
        <v>492</v>
      </c>
      <c r="G12" s="6" t="n">
        <v>492</v>
      </c>
      <c r="H12" s="6" t="n">
        <v>492</v>
      </c>
      <c r="I12" s="6" t="n">
        <v>492</v>
      </c>
    </row>
    <row r="13" spans="1:9">
      <c r="A13" s="4" t="s">
        <v>348</v>
      </c>
      <c r="D13" s="6" t="n">
        <v>7612108</v>
      </c>
      <c r="G13" s="5" t="n">
        <v>7612108</v>
      </c>
      <c r="H13" s="5" t="n">
        <v>7612108</v>
      </c>
      <c r="I13" s="5" t="n">
        <v>7612108</v>
      </c>
    </row>
    <row r="14" spans="1:9">
      <c r="A14" s="4" t="s">
        <v>349</v>
      </c>
      <c r="G14" s="6" t="n">
        <v>0</v>
      </c>
      <c r="H14" s="6" t="n">
        <v>0</v>
      </c>
      <c r="I14" s="6" t="n">
        <v>0</v>
      </c>
    </row>
    <row r="15" spans="1:9">
      <c r="A15" s="4" t="s">
        <v>350</v>
      </c>
      <c r="C15" s="5" t="n">
        <v>1</v>
      </c>
    </row>
    <row r="16" spans="1:9">
      <c r="A16" s="4" t="s">
        <v>351</v>
      </c>
    </row>
    <row r="17" spans="1:9">
      <c r="A17" s="3" t="s">
        <v>167</v>
      </c>
    </row>
    <row r="18" spans="1:9">
      <c r="A18" s="4" t="s">
        <v>352</v>
      </c>
      <c r="E18" s="9" t="n">
        <v>0.5</v>
      </c>
    </row>
    <row r="19" spans="1:9">
      <c r="A19" s="4" t="s">
        <v>353</v>
      </c>
    </row>
    <row r="20" spans="1:9">
      <c r="A20" s="3" t="s">
        <v>167</v>
      </c>
    </row>
    <row r="21" spans="1:9">
      <c r="A21" s="4" t="s">
        <v>352</v>
      </c>
      <c r="E21" s="10" t="n">
        <v>0.001</v>
      </c>
    </row>
    <row r="22" spans="1:9">
      <c r="A22" s="4" t="s">
        <v>66</v>
      </c>
    </row>
    <row r="23" spans="1:9">
      <c r="A23" s="3" t="s">
        <v>167</v>
      </c>
    </row>
    <row r="24" spans="1:9">
      <c r="A24" s="4" t="s">
        <v>79</v>
      </c>
      <c r="D24" s="5" t="n">
        <v>480000</v>
      </c>
      <c r="G24" s="5" t="n">
        <v>480000</v>
      </c>
      <c r="H24" s="5" t="n">
        <v>480000</v>
      </c>
      <c r="I24" s="5" t="n">
        <v>480000</v>
      </c>
    </row>
    <row r="25" spans="1:9">
      <c r="A25" s="4" t="s">
        <v>354</v>
      </c>
      <c r="G25" s="6" t="n">
        <v>2740000</v>
      </c>
    </row>
    <row r="26" spans="1:9">
      <c r="A26" s="3" t="s">
        <v>345</v>
      </c>
    </row>
    <row r="27" spans="1:9">
      <c r="A27" s="4" t="s">
        <v>355</v>
      </c>
      <c r="G27" s="4" t="s">
        <v>356</v>
      </c>
    </row>
    <row r="28" spans="1:9">
      <c r="A28" s="4" t="s">
        <v>346</v>
      </c>
      <c r="D28" s="5" t="n">
        <v>480000</v>
      </c>
      <c r="G28" s="5" t="n">
        <v>480000</v>
      </c>
      <c r="H28" s="5" t="n">
        <v>480000</v>
      </c>
      <c r="I28" s="5" t="n">
        <v>480000</v>
      </c>
    </row>
    <row r="29" spans="1:9">
      <c r="A29" s="4" t="s">
        <v>357</v>
      </c>
      <c r="D29" s="6" t="n">
        <v>25</v>
      </c>
      <c r="G29" s="6" t="n">
        <v>25</v>
      </c>
      <c r="H29" s="6" t="n">
        <v>25</v>
      </c>
      <c r="I29" s="6" t="n">
        <v>25</v>
      </c>
    </row>
    <row r="30" spans="1:9">
      <c r="A30" s="4" t="s">
        <v>347</v>
      </c>
      <c r="D30" s="6" t="n">
        <v>480</v>
      </c>
      <c r="G30" s="6" t="n">
        <v>480</v>
      </c>
      <c r="H30" s="6" t="n">
        <v>480</v>
      </c>
      <c r="I30" s="6" t="n">
        <v>480</v>
      </c>
    </row>
    <row r="31" spans="1:9">
      <c r="A31" s="4" t="s">
        <v>348</v>
      </c>
      <c r="B31" s="4" t="s">
        <v>67</v>
      </c>
      <c r="D31" s="5" t="n">
        <v>2740480</v>
      </c>
      <c r="G31" s="6" t="n">
        <v>2740480</v>
      </c>
      <c r="H31" s="6" t="n">
        <v>2740480</v>
      </c>
      <c r="I31" s="6" t="n">
        <v>2740480</v>
      </c>
    </row>
    <row r="32" spans="1:9">
      <c r="A32" s="4" t="s">
        <v>273</v>
      </c>
      <c r="F32" s="4" t="s">
        <v>81</v>
      </c>
      <c r="G32" s="4" t="s">
        <v>81</v>
      </c>
      <c r="H32" s="4" t="s">
        <v>81</v>
      </c>
      <c r="I32" s="4" t="s">
        <v>81</v>
      </c>
    </row>
    <row r="33" spans="1:9">
      <c r="A33" s="4" t="s">
        <v>358</v>
      </c>
      <c r="G33" s="11" t="n">
        <v>1.3</v>
      </c>
    </row>
    <row r="34" spans="1:9">
      <c r="A34" s="4" t="s">
        <v>359</v>
      </c>
      <c r="D34" s="6" t="n">
        <v>29250</v>
      </c>
      <c r="G34" s="6" t="n">
        <v>2668770</v>
      </c>
      <c r="I34" s="6" t="n">
        <v>1676025</v>
      </c>
    </row>
    <row r="35" spans="1:9">
      <c r="A35" s="4" t="s">
        <v>360</v>
      </c>
      <c r="G35" s="4" t="s">
        <v>361</v>
      </c>
    </row>
    <row r="36" spans="1:9">
      <c r="A36" s="4" t="s">
        <v>362</v>
      </c>
      <c r="G36" s="4" t="s">
        <v>363</v>
      </c>
    </row>
    <row r="37" spans="1:9">
      <c r="A37" s="4" t="s">
        <v>68</v>
      </c>
    </row>
    <row r="38" spans="1:9">
      <c r="A38" s="3" t="s">
        <v>167</v>
      </c>
    </row>
    <row r="39" spans="1:9">
      <c r="A39" s="4" t="s">
        <v>79</v>
      </c>
      <c r="D39" s="5" t="n">
        <v>12000</v>
      </c>
      <c r="G39" s="5" t="n">
        <v>12000</v>
      </c>
      <c r="H39" s="5" t="n">
        <v>12000</v>
      </c>
      <c r="I39" s="5" t="n">
        <v>12000</v>
      </c>
    </row>
    <row r="40" spans="1:9">
      <c r="A40" s="3" t="s">
        <v>345</v>
      </c>
    </row>
    <row r="41" spans="1:9">
      <c r="A41" s="4" t="s">
        <v>355</v>
      </c>
      <c r="G41" s="4" t="s">
        <v>356</v>
      </c>
    </row>
    <row r="42" spans="1:9">
      <c r="A42" s="4" t="s">
        <v>346</v>
      </c>
      <c r="D42" s="5" t="n">
        <v>12000</v>
      </c>
      <c r="G42" s="5" t="n">
        <v>12000</v>
      </c>
      <c r="H42" s="5" t="n">
        <v>12000</v>
      </c>
      <c r="I42" s="5" t="n">
        <v>12000</v>
      </c>
    </row>
    <row r="43" spans="1:9">
      <c r="A43" s="4" t="s">
        <v>357</v>
      </c>
      <c r="D43" s="6" t="n">
        <v>0</v>
      </c>
      <c r="G43" s="6" t="n">
        <v>0</v>
      </c>
      <c r="H43" s="6" t="n">
        <v>0</v>
      </c>
      <c r="I43" s="6" t="n">
        <v>0</v>
      </c>
    </row>
    <row r="44" spans="1:9">
      <c r="A44" s="4" t="s">
        <v>347</v>
      </c>
      <c r="D44" s="6" t="n">
        <v>12</v>
      </c>
      <c r="G44" s="6" t="n">
        <v>12</v>
      </c>
      <c r="H44" s="6" t="n">
        <v>12</v>
      </c>
      <c r="I44" s="6" t="n">
        <v>12</v>
      </c>
    </row>
    <row r="45" spans="1:9">
      <c r="A45" s="4" t="s">
        <v>348</v>
      </c>
      <c r="B45" s="4" t="s">
        <v>67</v>
      </c>
      <c r="D45" s="5" t="n">
        <v>12</v>
      </c>
      <c r="G45" s="6" t="n">
        <v>12</v>
      </c>
      <c r="H45" s="5" t="n">
        <v>12</v>
      </c>
      <c r="I45" s="5" t="n">
        <v>12</v>
      </c>
    </row>
    <row r="46" spans="1:9">
      <c r="A46" s="4" t="s">
        <v>344</v>
      </c>
      <c r="G46" s="5" t="n">
        <v>100000</v>
      </c>
    </row>
    <row r="47" spans="1:9">
      <c r="A47" s="4" t="s">
        <v>364</v>
      </c>
    </row>
    <row r="48" spans="1:9">
      <c r="A48" s="3" t="s">
        <v>167</v>
      </c>
    </row>
    <row r="49" spans="1:9">
      <c r="A49" s="4" t="s">
        <v>73</v>
      </c>
      <c r="G49" s="5" t="n">
        <v>1000000</v>
      </c>
    </row>
    <row r="50" spans="1:9">
      <c r="A50" s="3" t="s">
        <v>345</v>
      </c>
    </row>
    <row r="51" spans="1:9">
      <c r="A51" s="4" t="s">
        <v>346</v>
      </c>
      <c r="G51" s="5" t="n">
        <v>0</v>
      </c>
    </row>
    <row r="52" spans="1:9">
      <c r="A52" s="4" t="s">
        <v>365</v>
      </c>
    </row>
    <row r="53" spans="1:9">
      <c r="A53" s="3" t="s">
        <v>345</v>
      </c>
    </row>
    <row r="54" spans="1:9">
      <c r="A54" s="4" t="s">
        <v>348</v>
      </c>
      <c r="B54" s="4" t="s">
        <v>67</v>
      </c>
      <c r="D54" s="6" t="n">
        <v>2740492</v>
      </c>
      <c r="G54" s="6" t="n">
        <v>2740492</v>
      </c>
      <c r="H54" s="6" t="n">
        <v>2740492</v>
      </c>
      <c r="I54" s="6" t="n">
        <v>2740492</v>
      </c>
    </row>
    <row r="55" spans="1:9"/>
    <row r="56" spans="1:9">
      <c r="A56" s="4" t="s">
        <v>67</v>
      </c>
      <c r="B56" s="4" t="s">
        <v>69</v>
      </c>
    </row>
  </sheetData>
  <mergeCells count="3">
    <mergeCell ref="A1:B1"/>
    <mergeCell ref="A55:H55"/>
    <mergeCell ref="B56:H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31"/>
    <col customWidth="1" max="3" min="3" width="31"/>
    <col customWidth="1" max="4" min="4" width="31"/>
  </cols>
  <sheetData>
    <row r="1" spans="1:4">
      <c r="A1" s="1" t="s">
        <v>366</v>
      </c>
      <c r="B1" s="2" t="s">
        <v>1</v>
      </c>
      <c r="C1" s="2" t="s">
        <v>84</v>
      </c>
      <c r="D1" s="2" t="s">
        <v>85</v>
      </c>
    </row>
    <row r="2" spans="1:4">
      <c r="B2" s="2" t="s">
        <v>286</v>
      </c>
      <c r="C2" s="2" t="s">
        <v>287</v>
      </c>
      <c r="D2" s="2" t="s">
        <v>288</v>
      </c>
    </row>
    <row r="3" spans="1:4">
      <c r="A3" s="3" t="s">
        <v>367</v>
      </c>
    </row>
    <row r="4" spans="1:4">
      <c r="A4" s="4" t="s">
        <v>368</v>
      </c>
      <c r="B4" s="6" t="n">
        <v>0</v>
      </c>
      <c r="C4" s="6" t="n">
        <v>475530</v>
      </c>
      <c r="D4" s="6" t="n">
        <v>0</v>
      </c>
    </row>
    <row r="5" spans="1:4">
      <c r="A5" s="4" t="s">
        <v>295</v>
      </c>
      <c r="B5" s="5" t="n">
        <v>0</v>
      </c>
      <c r="C5" s="5" t="n">
        <v>0</v>
      </c>
      <c r="D5"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370</v>
      </c>
      <c r="C1" s="2" t="s">
        <v>37</v>
      </c>
    </row>
    <row r="2" spans="1:3">
      <c r="A2" s="3" t="s">
        <v>172</v>
      </c>
    </row>
    <row r="3" spans="1:3">
      <c r="A3" s="4" t="s">
        <v>371</v>
      </c>
      <c r="C3" s="6" t="n">
        <v>0</v>
      </c>
    </row>
    <row r="4" spans="1:3">
      <c r="A4" s="4" t="s">
        <v>372</v>
      </c>
    </row>
    <row r="5" spans="1:3">
      <c r="A5" s="3" t="s">
        <v>172</v>
      </c>
    </row>
    <row r="6" spans="1:3">
      <c r="A6" s="4" t="s">
        <v>373</v>
      </c>
      <c r="B6" s="12" t="n">
        <v>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3</v>
      </c>
      <c r="B1" s="2" t="s">
        <v>1</v>
      </c>
      <c r="C1" s="2" t="s">
        <v>84</v>
      </c>
      <c r="D1" s="2" t="s">
        <v>85</v>
      </c>
    </row>
    <row r="2" spans="1:4">
      <c r="B2" s="2" t="s">
        <v>37</v>
      </c>
      <c r="C2" s="2" t="s">
        <v>39</v>
      </c>
      <c r="D2" s="2" t="s">
        <v>38</v>
      </c>
    </row>
    <row r="3" spans="1:4">
      <c r="A3" s="3" t="s">
        <v>86</v>
      </c>
    </row>
    <row r="4" spans="1:4">
      <c r="A4" s="4" t="s">
        <v>87</v>
      </c>
      <c r="B4" s="6" t="n">
        <v>1111075</v>
      </c>
      <c r="C4" s="6" t="n">
        <v>2018061</v>
      </c>
      <c r="D4" s="6" t="n">
        <v>3960822</v>
      </c>
    </row>
    <row r="5" spans="1:4">
      <c r="A5" s="4" t="s">
        <v>88</v>
      </c>
      <c r="B5" s="5" t="n">
        <v>1111075</v>
      </c>
      <c r="C5" s="5" t="n">
        <v>2018061</v>
      </c>
      <c r="D5" s="5" t="n">
        <v>3960822</v>
      </c>
    </row>
    <row r="6" spans="1:4">
      <c r="A6" s="3" t="s">
        <v>89</v>
      </c>
    </row>
    <row r="7" spans="1:4">
      <c r="A7" s="4" t="s">
        <v>90</v>
      </c>
      <c r="B7" s="5" t="n">
        <v>-19556</v>
      </c>
      <c r="C7" s="5" t="n">
        <v>-80853</v>
      </c>
      <c r="D7" s="5" t="n">
        <v>-37373</v>
      </c>
    </row>
    <row r="8" spans="1:4">
      <c r="A8" s="4" t="s">
        <v>91</v>
      </c>
      <c r="B8" s="5" t="n">
        <v>-432544</v>
      </c>
      <c r="C8" s="5" t="n">
        <v>-1194995</v>
      </c>
      <c r="D8" s="5" t="n">
        <v>-1727770</v>
      </c>
    </row>
    <row r="9" spans="1:4">
      <c r="A9" s="4" t="s">
        <v>92</v>
      </c>
      <c r="B9" s="5" t="n">
        <v>-29440</v>
      </c>
      <c r="C9" s="5" t="n">
        <v>-55500</v>
      </c>
      <c r="D9" s="5" t="n">
        <v>-111480</v>
      </c>
    </row>
    <row r="10" spans="1:4">
      <c r="A10" s="4" t="s">
        <v>93</v>
      </c>
      <c r="B10" s="5" t="n">
        <v>-177378</v>
      </c>
      <c r="C10" s="5" t="n">
        <v>-182346</v>
      </c>
      <c r="D10" s="5" t="n">
        <v>-637611</v>
      </c>
    </row>
    <row r="11" spans="1:4">
      <c r="A11" s="3" t="s">
        <v>94</v>
      </c>
    </row>
    <row r="12" spans="1:4">
      <c r="A12" s="4" t="s">
        <v>95</v>
      </c>
      <c r="B12" s="5" t="n">
        <v>-22954</v>
      </c>
      <c r="C12" s="5" t="n">
        <v>-58467</v>
      </c>
      <c r="D12" s="5" t="n">
        <v>-109233</v>
      </c>
    </row>
    <row r="13" spans="1:4">
      <c r="A13" s="4" t="s">
        <v>96</v>
      </c>
      <c r="B13" s="5" t="n">
        <v>-161116</v>
      </c>
      <c r="C13" s="5" t="n">
        <v>-35973</v>
      </c>
      <c r="D13" s="5" t="n">
        <v>-350167</v>
      </c>
    </row>
    <row r="14" spans="1:4">
      <c r="A14" s="4" t="s">
        <v>97</v>
      </c>
      <c r="B14" s="5" t="n">
        <v>-842988</v>
      </c>
      <c r="C14" s="5" t="n">
        <v>-1608134</v>
      </c>
      <c r="D14" s="5" t="n">
        <v>-2973634</v>
      </c>
    </row>
    <row r="15" spans="1:4">
      <c r="A15" s="4" t="s">
        <v>98</v>
      </c>
      <c r="B15" s="5" t="n">
        <v>268087</v>
      </c>
      <c r="C15" s="5" t="n">
        <v>409927</v>
      </c>
      <c r="D15" s="5" t="n">
        <v>987188</v>
      </c>
    </row>
    <row r="16" spans="1:4">
      <c r="A16" s="3" t="s">
        <v>99</v>
      </c>
    </row>
    <row r="17" spans="1:4">
      <c r="A17" s="4" t="s">
        <v>100</v>
      </c>
      <c r="B17" s="5" t="n">
        <v>-519</v>
      </c>
      <c r="C17" s="5" t="n">
        <v>-532</v>
      </c>
      <c r="D17" s="5" t="n">
        <v>-3393</v>
      </c>
    </row>
    <row r="18" spans="1:4">
      <c r="A18" s="4" t="s">
        <v>101</v>
      </c>
      <c r="B18" s="5" t="n">
        <v>7985</v>
      </c>
      <c r="C18" s="5" t="n">
        <v>0</v>
      </c>
      <c r="D18" s="5" t="n">
        <v>4243</v>
      </c>
    </row>
    <row r="19" spans="1:4">
      <c r="A19" s="4" t="s">
        <v>102</v>
      </c>
      <c r="B19" s="5" t="n">
        <v>0</v>
      </c>
      <c r="C19" s="5" t="n">
        <v>475530</v>
      </c>
      <c r="D19" s="5" t="n">
        <v>0</v>
      </c>
    </row>
    <row r="20" spans="1:4">
      <c r="A20" s="4" t="s">
        <v>103</v>
      </c>
      <c r="B20" s="5" t="n">
        <v>89</v>
      </c>
      <c r="C20" s="5" t="n">
        <v>-7021</v>
      </c>
      <c r="D20" s="5" t="n">
        <v>-8539</v>
      </c>
    </row>
    <row r="21" spans="1:4">
      <c r="A21" s="4" t="s">
        <v>104</v>
      </c>
      <c r="B21" s="5" t="n">
        <v>800</v>
      </c>
      <c r="C21" s="5" t="n">
        <v>740</v>
      </c>
      <c r="D21" s="5" t="n">
        <v>1439</v>
      </c>
    </row>
    <row r="22" spans="1:4">
      <c r="A22" s="4" t="s">
        <v>105</v>
      </c>
      <c r="B22" s="5" t="n">
        <v>8355</v>
      </c>
      <c r="C22" s="5" t="n">
        <v>468717</v>
      </c>
      <c r="D22" s="5" t="n">
        <v>-6250</v>
      </c>
    </row>
    <row r="23" spans="1:4">
      <c r="A23" s="4" t="s">
        <v>106</v>
      </c>
      <c r="B23" s="5" t="n">
        <v>276442</v>
      </c>
      <c r="C23" s="5" t="n">
        <v>878644</v>
      </c>
      <c r="D23" s="5" t="n">
        <v>980938</v>
      </c>
    </row>
    <row r="24" spans="1:4">
      <c r="A24" s="4" t="s">
        <v>107</v>
      </c>
      <c r="B24" s="6" t="n">
        <v>276442</v>
      </c>
      <c r="C24" s="6" t="n">
        <v>878644</v>
      </c>
      <c r="D24" s="6" t="n">
        <v>980938</v>
      </c>
    </row>
    <row r="25" spans="1:4">
      <c r="A25" s="4" t="s">
        <v>108</v>
      </c>
      <c r="B25" s="8" t="n">
        <v>-0.3</v>
      </c>
      <c r="C25" s="8" t="n">
        <v>0.35</v>
      </c>
      <c r="D25" s="8" t="n">
        <v>-0.28</v>
      </c>
    </row>
    <row r="26" spans="1:4">
      <c r="A26" s="4" t="s">
        <v>109</v>
      </c>
      <c r="B26" s="5" t="n">
        <v>2400000</v>
      </c>
      <c r="C26" s="5" t="n">
        <v>2400000</v>
      </c>
      <c r="D26" s="5" t="n">
        <v>240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71</v>
      </c>
      <c r="C1" s="2" t="s">
        <v>37</v>
      </c>
      <c r="D1" s="2" t="s">
        <v>375</v>
      </c>
      <c r="E1" s="2" t="s">
        <v>39</v>
      </c>
      <c r="F1" s="2" t="s">
        <v>38</v>
      </c>
    </row>
    <row r="2" spans="1:6">
      <c r="A2" s="3" t="s">
        <v>376</v>
      </c>
    </row>
    <row r="3" spans="1:6">
      <c r="A3" s="4" t="s">
        <v>377</v>
      </c>
      <c r="C3" s="5" t="n">
        <v>0</v>
      </c>
      <c r="E3" s="5" t="n">
        <v>0</v>
      </c>
      <c r="F3" s="5" t="n">
        <v>0</v>
      </c>
    </row>
    <row r="4" spans="1:6">
      <c r="A4" s="4" t="s">
        <v>106</v>
      </c>
      <c r="C4" s="6" t="n">
        <v>276442</v>
      </c>
      <c r="D4" s="6" t="n">
        <v>-247858</v>
      </c>
      <c r="E4" s="6" t="n">
        <v>878644</v>
      </c>
      <c r="F4" s="6" t="n">
        <v>980938</v>
      </c>
    </row>
    <row r="5" spans="1:6">
      <c r="A5" s="4" t="s">
        <v>107</v>
      </c>
      <c r="C5" s="5" t="n">
        <v>276442</v>
      </c>
      <c r="D5" s="6" t="n">
        <v>-247858</v>
      </c>
      <c r="E5" s="5" t="n">
        <v>878644</v>
      </c>
      <c r="F5" s="5" t="n">
        <v>980938</v>
      </c>
    </row>
    <row r="6" spans="1:6">
      <c r="A6" s="4" t="s">
        <v>378</v>
      </c>
      <c r="C6" s="5" t="n">
        <v>-992745</v>
      </c>
      <c r="E6" s="5" t="n">
        <v>-29250</v>
      </c>
      <c r="F6" s="5" t="n">
        <v>-1646775</v>
      </c>
    </row>
    <row r="7" spans="1:6">
      <c r="A7" s="4" t="s">
        <v>379</v>
      </c>
      <c r="C7" s="6" t="n">
        <v>-716303</v>
      </c>
      <c r="E7" s="6" t="n">
        <v>849394</v>
      </c>
      <c r="F7" s="6" t="n">
        <v>-665837</v>
      </c>
    </row>
    <row r="8" spans="1:6">
      <c r="A8" s="4" t="s">
        <v>380</v>
      </c>
      <c r="C8" s="5" t="n">
        <v>2400000</v>
      </c>
      <c r="E8" s="5" t="n">
        <v>2400000</v>
      </c>
      <c r="F8" s="5" t="n">
        <v>2400000</v>
      </c>
    </row>
    <row r="9" spans="1:6">
      <c r="A9" s="4" t="s">
        <v>108</v>
      </c>
      <c r="C9" s="8" t="n">
        <v>-0.3</v>
      </c>
      <c r="D9" s="8" t="n">
        <v>-0.26</v>
      </c>
      <c r="E9" s="8" t="n">
        <v>0.35</v>
      </c>
      <c r="F9" s="8" t="n">
        <v>-0.28</v>
      </c>
    </row>
    <row r="10" spans="1:6">
      <c r="A10" s="4" t="s">
        <v>113</v>
      </c>
    </row>
    <row r="11" spans="1:6">
      <c r="A11" s="3" t="s">
        <v>376</v>
      </c>
    </row>
    <row r="12" spans="1:6">
      <c r="A12" s="4" t="s">
        <v>381</v>
      </c>
      <c r="B12" s="5" t="n">
        <v>2400000</v>
      </c>
      <c r="E12" s="5" t="n">
        <v>2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82</v>
      </c>
      <c r="B1" s="2" t="s">
        <v>1</v>
      </c>
      <c r="D1" s="2" t="s">
        <v>84</v>
      </c>
      <c r="E1" s="2" t="s">
        <v>85</v>
      </c>
    </row>
    <row r="2" spans="1:5">
      <c r="B2" s="2" t="s">
        <v>37</v>
      </c>
      <c r="C2" s="2" t="s">
        <v>375</v>
      </c>
      <c r="D2" s="2" t="s">
        <v>39</v>
      </c>
      <c r="E2" s="2" t="s">
        <v>38</v>
      </c>
    </row>
    <row r="3" spans="1:5">
      <c r="A3" s="3" t="s">
        <v>383</v>
      </c>
    </row>
    <row r="4" spans="1:5">
      <c r="A4" s="4" t="s">
        <v>384</v>
      </c>
      <c r="B4" s="6" t="n">
        <v>239610</v>
      </c>
      <c r="D4" s="6" t="n">
        <v>609549</v>
      </c>
      <c r="E4" s="6" t="n">
        <v>983985</v>
      </c>
    </row>
    <row r="5" spans="1:5">
      <c r="A5" s="4" t="s">
        <v>385</v>
      </c>
      <c r="B5" s="5" t="n">
        <v>124354</v>
      </c>
      <c r="D5" s="5" t="n">
        <v>323322</v>
      </c>
      <c r="E5" s="5" t="n">
        <v>415306</v>
      </c>
    </row>
    <row r="6" spans="1:5">
      <c r="A6" s="4" t="s">
        <v>386</v>
      </c>
      <c r="B6" s="5" t="n">
        <v>19750</v>
      </c>
      <c r="D6" s="5" t="n">
        <v>104410</v>
      </c>
      <c r="E6" s="5" t="n">
        <v>95835</v>
      </c>
    </row>
    <row r="7" spans="1:5">
      <c r="A7" s="4" t="s">
        <v>387</v>
      </c>
      <c r="B7" s="5" t="n">
        <v>31869</v>
      </c>
      <c r="D7" s="5" t="n">
        <v>75321</v>
      </c>
      <c r="E7" s="5" t="n">
        <v>133090</v>
      </c>
    </row>
    <row r="8" spans="1:5">
      <c r="A8" s="4" t="s">
        <v>388</v>
      </c>
      <c r="B8" s="5" t="n">
        <v>8583</v>
      </c>
      <c r="D8" s="5" t="n">
        <v>33429</v>
      </c>
      <c r="E8" s="5" t="n">
        <v>40345</v>
      </c>
    </row>
    <row r="9" spans="1:5">
      <c r="A9" s="4" t="s">
        <v>389</v>
      </c>
      <c r="B9" s="5" t="n">
        <v>8378</v>
      </c>
      <c r="D9" s="5" t="n">
        <v>48964</v>
      </c>
      <c r="E9" s="5" t="n">
        <v>59209</v>
      </c>
    </row>
    <row r="10" spans="1:5">
      <c r="A10" s="4" t="s">
        <v>390</v>
      </c>
      <c r="B10" s="5" t="n">
        <v>432544</v>
      </c>
      <c r="C10" s="6" t="n">
        <v>601787</v>
      </c>
      <c r="D10" s="5" t="n">
        <v>1194995</v>
      </c>
      <c r="E10" s="5" t="n">
        <v>1727770</v>
      </c>
    </row>
    <row r="11" spans="1:5">
      <c r="A11" s="3" t="s">
        <v>391</v>
      </c>
    </row>
    <row r="12" spans="1:5">
      <c r="A12" s="4" t="s">
        <v>392</v>
      </c>
      <c r="B12" s="5" t="n">
        <v>14375</v>
      </c>
      <c r="D12" s="5" t="n">
        <v>51735</v>
      </c>
      <c r="E12" s="5" t="n">
        <v>90194</v>
      </c>
    </row>
    <row r="13" spans="1:5">
      <c r="A13" s="4" t="s">
        <v>393</v>
      </c>
      <c r="B13" s="5" t="n">
        <v>5181</v>
      </c>
      <c r="D13" s="5" t="n">
        <v>59287</v>
      </c>
      <c r="E13" s="5" t="n">
        <v>57042</v>
      </c>
    </row>
    <row r="14" spans="1:5">
      <c r="A14" s="4" t="s">
        <v>394</v>
      </c>
      <c r="B14" s="5" t="n">
        <v>0</v>
      </c>
      <c r="D14" s="5" t="n">
        <v>-30169</v>
      </c>
      <c r="E14" s="5" t="n">
        <v>-109863</v>
      </c>
    </row>
    <row r="15" spans="1:5">
      <c r="A15" s="4" t="s">
        <v>395</v>
      </c>
      <c r="B15" s="6" t="n">
        <v>19556</v>
      </c>
      <c r="C15" s="6" t="n">
        <v>28440</v>
      </c>
      <c r="D15" s="6" t="n">
        <v>80853</v>
      </c>
      <c r="E15" s="6" t="n">
        <v>37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s>
  <sheetData>
    <row r="1" spans="1:5">
      <c r="A1" s="1" t="s">
        <v>396</v>
      </c>
      <c r="B1" s="2" t="s">
        <v>1</v>
      </c>
      <c r="D1" s="2" t="s">
        <v>84</v>
      </c>
      <c r="E1" s="2" t="s">
        <v>85</v>
      </c>
    </row>
    <row r="2" spans="1:5">
      <c r="B2" s="2" t="s">
        <v>37</v>
      </c>
      <c r="C2" s="2" t="s">
        <v>375</v>
      </c>
      <c r="D2" s="2" t="s">
        <v>39</v>
      </c>
      <c r="E2" s="2" t="s">
        <v>38</v>
      </c>
    </row>
    <row r="3" spans="1:5">
      <c r="A3" s="3" t="s">
        <v>184</v>
      </c>
    </row>
    <row r="4" spans="1:5">
      <c r="A4" s="4" t="s">
        <v>397</v>
      </c>
      <c r="B4" s="6" t="n">
        <v>20000</v>
      </c>
      <c r="D4" s="6" t="n">
        <v>49500</v>
      </c>
      <c r="E4" s="6" t="n">
        <v>91700</v>
      </c>
    </row>
    <row r="5" spans="1:5">
      <c r="A5" s="4" t="s">
        <v>398</v>
      </c>
      <c r="B5" s="5" t="n">
        <v>3000</v>
      </c>
      <c r="D5" s="5" t="n">
        <v>6600</v>
      </c>
      <c r="E5" s="5" t="n">
        <v>12000</v>
      </c>
    </row>
    <row r="6" spans="1:5">
      <c r="A6" s="4" t="s">
        <v>399</v>
      </c>
      <c r="B6" s="5" t="n">
        <v>-46</v>
      </c>
      <c r="D6" s="5" t="n">
        <v>2367</v>
      </c>
      <c r="E6" s="5" t="n">
        <v>5533</v>
      </c>
    </row>
    <row r="7" spans="1:5">
      <c r="A7" s="4" t="s">
        <v>119</v>
      </c>
      <c r="B7" s="5" t="n">
        <v>22954</v>
      </c>
      <c r="C7" s="6" t="n">
        <v>35834</v>
      </c>
      <c r="D7" s="5" t="n">
        <v>58467</v>
      </c>
      <c r="E7" s="5" t="n">
        <v>109233</v>
      </c>
    </row>
    <row r="8" spans="1:5">
      <c r="A8" s="4" t="s">
        <v>96</v>
      </c>
      <c r="B8" s="6" t="n">
        <v>161116</v>
      </c>
      <c r="C8" s="6" t="n">
        <v>115761</v>
      </c>
      <c r="D8" s="6" t="n">
        <v>35973</v>
      </c>
      <c r="E8" s="6" t="n">
        <v>350167</v>
      </c>
    </row>
    <row r="9" spans="1:5">
      <c r="A9" s="4" t="s">
        <v>400</v>
      </c>
      <c r="B9" s="5" t="n">
        <v>2400000</v>
      </c>
      <c r="D9" s="5" t="n">
        <v>2400000</v>
      </c>
      <c r="E9" s="5" t="n">
        <v>2400000</v>
      </c>
    </row>
    <row r="10" spans="1:5">
      <c r="A10" s="4" t="s">
        <v>401</v>
      </c>
      <c r="B10" s="5" t="n">
        <v>2400000</v>
      </c>
      <c r="D10" s="5" t="n">
        <v>2400000</v>
      </c>
      <c r="E10" s="5" t="n">
        <v>24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02</v>
      </c>
      <c r="B1" s="2" t="s">
        <v>311</v>
      </c>
    </row>
    <row r="2" spans="1:2">
      <c r="A2" s="3" t="s">
        <v>187</v>
      </c>
    </row>
    <row r="3" spans="1:2">
      <c r="A3" s="4" t="s">
        <v>403</v>
      </c>
      <c r="B3" s="6" t="n">
        <v>44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14"/>
  </cols>
  <sheetData>
    <row r="1" spans="1:7">
      <c r="A1" s="1" t="s">
        <v>404</v>
      </c>
      <c r="C1" s="2" t="s">
        <v>1</v>
      </c>
      <c r="E1" s="2" t="s">
        <v>84</v>
      </c>
      <c r="F1" s="2" t="s">
        <v>85</v>
      </c>
    </row>
    <row r="2" spans="1:7">
      <c r="C2" s="2" t="s">
        <v>37</v>
      </c>
      <c r="D2" s="2" t="s">
        <v>375</v>
      </c>
      <c r="E2" s="2" t="s">
        <v>39</v>
      </c>
      <c r="F2" s="2" t="s">
        <v>38</v>
      </c>
      <c r="G2" s="2" t="s">
        <v>405</v>
      </c>
    </row>
    <row r="3" spans="1:7">
      <c r="A3" s="3" t="s">
        <v>406</v>
      </c>
    </row>
    <row r="4" spans="1:7">
      <c r="A4" s="4" t="s">
        <v>88</v>
      </c>
      <c r="C4" s="6" t="n">
        <v>1111075</v>
      </c>
      <c r="D4" s="6" t="n">
        <v>666587</v>
      </c>
      <c r="E4" s="6" t="n">
        <v>2018061</v>
      </c>
      <c r="F4" s="6" t="n">
        <v>3960822</v>
      </c>
    </row>
    <row r="5" spans="1:7">
      <c r="A5" s="3" t="s">
        <v>407</v>
      </c>
    </row>
    <row r="6" spans="1:7">
      <c r="A6" s="4" t="s">
        <v>249</v>
      </c>
      <c r="C6" s="5" t="n">
        <v>-432544</v>
      </c>
      <c r="D6" s="5" t="n">
        <v>-601787</v>
      </c>
      <c r="E6" s="5" t="n">
        <v>-1194995</v>
      </c>
      <c r="F6" s="5" t="n">
        <v>-1727770</v>
      </c>
    </row>
    <row r="7" spans="1:7">
      <c r="A7" s="4" t="s">
        <v>251</v>
      </c>
      <c r="C7" s="5" t="n">
        <v>-19556</v>
      </c>
      <c r="D7" s="5" t="n">
        <v>-28440</v>
      </c>
      <c r="E7" s="5" t="n">
        <v>-80853</v>
      </c>
      <c r="F7" s="5" t="n">
        <v>-37373</v>
      </c>
    </row>
    <row r="8" spans="1:7">
      <c r="A8" s="4" t="s">
        <v>92</v>
      </c>
      <c r="C8" s="5" t="n">
        <v>-29440</v>
      </c>
      <c r="D8" s="5" t="n">
        <v>-24120</v>
      </c>
      <c r="E8" s="5" t="n">
        <v>-55500</v>
      </c>
      <c r="F8" s="5" t="n">
        <v>-111480</v>
      </c>
    </row>
    <row r="9" spans="1:7">
      <c r="A9" s="4" t="s">
        <v>93</v>
      </c>
      <c r="C9" s="5" t="n">
        <v>-177378</v>
      </c>
      <c r="D9" s="5" t="n">
        <v>-107925</v>
      </c>
      <c r="E9" s="5" t="n">
        <v>-182346</v>
      </c>
      <c r="F9" s="5" t="n">
        <v>-637611</v>
      </c>
    </row>
    <row r="10" spans="1:7">
      <c r="A10" s="3" t="s">
        <v>408</v>
      </c>
    </row>
    <row r="11" spans="1:7">
      <c r="A11" s="4" t="s">
        <v>95</v>
      </c>
      <c r="C11" s="5" t="n">
        <v>-22954</v>
      </c>
      <c r="D11" s="5" t="n">
        <v>-35834</v>
      </c>
      <c r="E11" s="5" t="n">
        <v>-58467</v>
      </c>
      <c r="F11" s="5" t="n">
        <v>-109233</v>
      </c>
    </row>
    <row r="12" spans="1:7">
      <c r="A12" s="4" t="s">
        <v>96</v>
      </c>
      <c r="C12" s="5" t="n">
        <v>-161116</v>
      </c>
      <c r="D12" s="5" t="n">
        <v>-115761</v>
      </c>
      <c r="E12" s="5" t="n">
        <v>-35973</v>
      </c>
      <c r="F12" s="5" t="n">
        <v>-350167</v>
      </c>
    </row>
    <row r="13" spans="1:7">
      <c r="A13" s="4" t="s">
        <v>409</v>
      </c>
      <c r="D13" s="5" t="n">
        <v>-913867</v>
      </c>
    </row>
    <row r="14" spans="1:7">
      <c r="A14" s="3" t="s">
        <v>410</v>
      </c>
    </row>
    <row r="15" spans="1:7">
      <c r="A15" s="4" t="s">
        <v>411</v>
      </c>
      <c r="C15" s="5" t="n">
        <v>8355</v>
      </c>
      <c r="D15" s="5" t="n">
        <v>-578</v>
      </c>
      <c r="E15" s="5" t="n">
        <v>468717</v>
      </c>
      <c r="F15" s="5" t="n">
        <v>-6250</v>
      </c>
    </row>
    <row r="16" spans="1:7">
      <c r="A16" s="4" t="s">
        <v>106</v>
      </c>
      <c r="C16" s="5" t="n">
        <v>276442</v>
      </c>
      <c r="D16" s="5" t="n">
        <v>-247858</v>
      </c>
      <c r="E16" s="5" t="n">
        <v>878644</v>
      </c>
      <c r="F16" s="5" t="n">
        <v>980938</v>
      </c>
    </row>
    <row r="17" spans="1:7">
      <c r="A17" s="4" t="s">
        <v>412</v>
      </c>
      <c r="C17" s="6" t="n">
        <v>276442</v>
      </c>
      <c r="D17" s="6" t="n">
        <v>-247858</v>
      </c>
      <c r="E17" s="6" t="n">
        <v>878644</v>
      </c>
      <c r="F17" s="6" t="n">
        <v>980938</v>
      </c>
    </row>
    <row r="18" spans="1:7">
      <c r="A18" s="4" t="s">
        <v>413</v>
      </c>
      <c r="C18" s="8" t="n">
        <v>-0.3</v>
      </c>
      <c r="D18" s="8" t="n">
        <v>-0.26</v>
      </c>
      <c r="E18" s="8" t="n">
        <v>0.35</v>
      </c>
      <c r="F18" s="8" t="n">
        <v>-0.28</v>
      </c>
    </row>
    <row r="19" spans="1:7">
      <c r="A19" s="3" t="s">
        <v>414</v>
      </c>
    </row>
    <row r="20" spans="1:7">
      <c r="A20" s="4" t="s">
        <v>415</v>
      </c>
      <c r="C20" s="6" t="n">
        <v>148106</v>
      </c>
      <c r="D20" s="6" t="n">
        <v>-349798</v>
      </c>
      <c r="E20" s="6" t="n">
        <v>770749</v>
      </c>
      <c r="F20" s="6" t="n">
        <v>902706</v>
      </c>
    </row>
    <row r="21" spans="1:7">
      <c r="A21" s="4" t="s">
        <v>148</v>
      </c>
      <c r="C21" s="5" t="n">
        <v>148106</v>
      </c>
      <c r="D21" s="5" t="n">
        <v>-349798</v>
      </c>
      <c r="E21" s="5" t="n">
        <v>836468</v>
      </c>
      <c r="F21" s="5" t="n">
        <v>902706</v>
      </c>
    </row>
    <row r="22" spans="1:7">
      <c r="A22" s="3" t="s">
        <v>416</v>
      </c>
    </row>
    <row r="23" spans="1:7">
      <c r="A23" s="4" t="s">
        <v>41</v>
      </c>
      <c r="C23" s="5" t="n">
        <v>1887280</v>
      </c>
      <c r="D23" s="5" t="n">
        <v>486670</v>
      </c>
      <c r="E23" s="5" t="n">
        <v>836468</v>
      </c>
      <c r="F23" s="5" t="n">
        <v>1739174</v>
      </c>
      <c r="G23" s="6" t="n">
        <v>0</v>
      </c>
    </row>
    <row r="24" spans="1:7">
      <c r="A24" s="4" t="s">
        <v>48</v>
      </c>
      <c r="C24" s="5" t="n">
        <v>6995350</v>
      </c>
      <c r="D24" s="5" t="n">
        <v>7293118</v>
      </c>
      <c r="E24" s="5" t="n">
        <v>7366935</v>
      </c>
      <c r="F24" s="5" t="n">
        <v>7070404</v>
      </c>
    </row>
    <row r="25" spans="1:7">
      <c r="A25" s="4" t="s">
        <v>417</v>
      </c>
      <c r="B25" s="4" t="s">
        <v>67</v>
      </c>
      <c r="D25" s="5" t="n">
        <v>202300</v>
      </c>
    </row>
    <row r="26" spans="1:7">
      <c r="A26" s="4" t="s">
        <v>418</v>
      </c>
      <c r="D26" s="5" t="n">
        <v>750366</v>
      </c>
    </row>
    <row r="27" spans="1:7">
      <c r="A27" s="4" t="s">
        <v>419</v>
      </c>
      <c r="C27" s="5" t="n">
        <v>10183837</v>
      </c>
      <c r="D27" s="5" t="n">
        <v>9215971</v>
      </c>
      <c r="E27" s="5" t="n">
        <v>8717918</v>
      </c>
      <c r="F27" s="5" t="n">
        <v>9623798</v>
      </c>
    </row>
    <row r="28" spans="1:7">
      <c r="A28" s="4" t="s">
        <v>63</v>
      </c>
      <c r="C28" s="5" t="n">
        <v>2136024</v>
      </c>
      <c r="D28" s="5" t="n">
        <v>630784</v>
      </c>
      <c r="E28" s="5" t="n">
        <v>878644</v>
      </c>
      <c r="F28" s="5" t="n">
        <v>1859582</v>
      </c>
    </row>
    <row r="29" spans="1:7">
      <c r="A29" s="4" t="s">
        <v>64</v>
      </c>
      <c r="C29" s="6" t="n">
        <v>9751024</v>
      </c>
      <c r="D29" s="6" t="n">
        <v>8245784</v>
      </c>
      <c r="E29" s="6" t="n">
        <v>8493644</v>
      </c>
      <c r="F29" s="6" t="n">
        <v>9474582</v>
      </c>
      <c r="G29" s="6" t="n">
        <v>0</v>
      </c>
    </row>
    <row r="30" spans="1:7"/>
    <row r="31" spans="1:7">
      <c r="A31" s="4" t="s">
        <v>67</v>
      </c>
      <c r="B31" s="4" t="s">
        <v>420</v>
      </c>
    </row>
  </sheetData>
  <mergeCells count="4">
    <mergeCell ref="A1:B2"/>
    <mergeCell ref="C1:D1"/>
    <mergeCell ref="A30:F30"/>
    <mergeCell ref="B31:F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6"/>
    <col customWidth="1" max="5" min="5" width="20"/>
    <col customWidth="1" max="6" min="6" width="27"/>
    <col customWidth="1" max="7" min="7" width="27"/>
    <col customWidth="1" max="8" min="8" width="31"/>
    <col customWidth="1" max="9" min="9" width="20"/>
    <col customWidth="1" max="10" min="10" width="31"/>
    <col customWidth="1" max="11" min="11" width="30"/>
    <col customWidth="1" max="12" min="12" width="31"/>
    <col customWidth="1" max="13" min="13" width="21"/>
    <col customWidth="1" max="14" min="14" width="24"/>
    <col customWidth="1" max="15" min="15" width="21"/>
    <col customWidth="1" max="16" min="16" width="24"/>
    <col customWidth="1" max="17" min="17" width="24"/>
    <col customWidth="1" max="18" min="18" width="21"/>
  </cols>
  <sheetData>
    <row r="1" spans="1:18">
      <c r="A1" s="1" t="s">
        <v>421</v>
      </c>
      <c r="B1" s="2" t="s">
        <v>422</v>
      </c>
      <c r="C1" s="2" t="s">
        <v>423</v>
      </c>
      <c r="D1" s="2" t="s">
        <v>370</v>
      </c>
      <c r="E1" s="2" t="s">
        <v>424</v>
      </c>
      <c r="F1" s="2" t="s">
        <v>425</v>
      </c>
      <c r="G1" s="2" t="s">
        <v>426</v>
      </c>
      <c r="H1" s="2" t="s">
        <v>427</v>
      </c>
      <c r="I1" s="2" t="s">
        <v>428</v>
      </c>
      <c r="J1" s="2" t="s">
        <v>429</v>
      </c>
      <c r="K1" s="2" t="s">
        <v>430</v>
      </c>
      <c r="L1" s="2" t="s">
        <v>267</v>
      </c>
      <c r="M1" s="2" t="s">
        <v>431</v>
      </c>
      <c r="N1" s="2" t="s">
        <v>432</v>
      </c>
      <c r="O1" s="2" t="s">
        <v>433</v>
      </c>
      <c r="P1" s="2" t="s">
        <v>434</v>
      </c>
      <c r="Q1" s="2" t="s">
        <v>435</v>
      </c>
      <c r="R1" s="2" t="s">
        <v>436</v>
      </c>
    </row>
    <row r="2" spans="1:18">
      <c r="A2" s="4" t="s">
        <v>113</v>
      </c>
    </row>
    <row r="3" spans="1:18">
      <c r="A3" s="3" t="s">
        <v>193</v>
      </c>
    </row>
    <row r="4" spans="1:18">
      <c r="A4" s="4" t="s">
        <v>437</v>
      </c>
      <c r="I4" s="5" t="n">
        <v>2400000</v>
      </c>
      <c r="K4" s="5" t="n">
        <v>2400000</v>
      </c>
    </row>
    <row r="5" spans="1:18">
      <c r="A5" s="4" t="s">
        <v>66</v>
      </c>
    </row>
    <row r="6" spans="1:18">
      <c r="A6" s="3" t="s">
        <v>193</v>
      </c>
    </row>
    <row r="7" spans="1:18">
      <c r="A7" s="4" t="s">
        <v>437</v>
      </c>
      <c r="I7" s="5" t="n">
        <v>480000</v>
      </c>
    </row>
    <row r="8" spans="1:18">
      <c r="A8" s="4" t="s">
        <v>438</v>
      </c>
      <c r="H8" s="6" t="n">
        <v>29250</v>
      </c>
      <c r="J8" s="6" t="n">
        <v>2668770</v>
      </c>
      <c r="L8" s="6" t="n">
        <v>1676025</v>
      </c>
    </row>
    <row r="9" spans="1:18">
      <c r="A9" s="4" t="s">
        <v>439</v>
      </c>
      <c r="H9" s="6" t="n">
        <v>25</v>
      </c>
      <c r="J9" s="6" t="n">
        <v>25</v>
      </c>
      <c r="K9" s="6" t="n">
        <v>25</v>
      </c>
      <c r="L9" s="6" t="n">
        <v>25</v>
      </c>
    </row>
    <row r="10" spans="1:18">
      <c r="A10" s="4" t="s">
        <v>372</v>
      </c>
    </row>
    <row r="11" spans="1:18">
      <c r="A11" s="3" t="s">
        <v>193</v>
      </c>
    </row>
    <row r="12" spans="1:18">
      <c r="A12" s="4" t="s">
        <v>440</v>
      </c>
      <c r="G12" s="6" t="n">
        <v>2625590</v>
      </c>
    </row>
    <row r="13" spans="1:18">
      <c r="A13" s="4" t="s">
        <v>441</v>
      </c>
      <c r="G13" s="5" t="n">
        <v>2320176</v>
      </c>
    </row>
    <row r="14" spans="1:18">
      <c r="A14" s="4" t="s">
        <v>442</v>
      </c>
      <c r="N14" s="5" t="n">
        <v>2</v>
      </c>
    </row>
    <row r="15" spans="1:18">
      <c r="A15" s="4" t="s">
        <v>443</v>
      </c>
    </row>
    <row r="16" spans="1:18">
      <c r="A16" s="3" t="s">
        <v>193</v>
      </c>
    </row>
    <row r="17" spans="1:18">
      <c r="A17" s="4" t="s">
        <v>444</v>
      </c>
      <c r="G17" s="6" t="n">
        <v>10000000</v>
      </c>
    </row>
    <row r="18" spans="1:18">
      <c r="A18" s="4" t="s">
        <v>445</v>
      </c>
    </row>
    <row r="19" spans="1:18">
      <c r="A19" s="3" t="s">
        <v>193</v>
      </c>
    </row>
    <row r="20" spans="1:18">
      <c r="A20" s="4" t="s">
        <v>446</v>
      </c>
      <c r="G20" s="4" t="s">
        <v>447</v>
      </c>
    </row>
    <row r="21" spans="1:18">
      <c r="A21" s="4" t="s">
        <v>448</v>
      </c>
    </row>
    <row r="22" spans="1:18">
      <c r="A22" s="3" t="s">
        <v>193</v>
      </c>
    </row>
    <row r="23" spans="1:18">
      <c r="A23" s="4" t="s">
        <v>437</v>
      </c>
      <c r="E23" s="5" t="n">
        <v>300000</v>
      </c>
      <c r="G23" s="5" t="n">
        <v>618112</v>
      </c>
    </row>
    <row r="24" spans="1:18">
      <c r="A24" s="4" t="s">
        <v>449</v>
      </c>
    </row>
    <row r="25" spans="1:18">
      <c r="A25" s="3" t="s">
        <v>193</v>
      </c>
    </row>
    <row r="26" spans="1:18">
      <c r="A26" s="4" t="s">
        <v>438</v>
      </c>
      <c r="M26" s="6" t="n">
        <v>4300000</v>
      </c>
    </row>
    <row r="27" spans="1:18">
      <c r="A27" s="4" t="s">
        <v>450</v>
      </c>
      <c r="P27" s="11" t="n">
        <v>1.3</v>
      </c>
    </row>
    <row r="28" spans="1:18">
      <c r="A28" s="4" t="s">
        <v>451</v>
      </c>
      <c r="P28" s="11" t="n">
        <v>1.3</v>
      </c>
    </row>
    <row r="29" spans="1:18">
      <c r="A29" s="4" t="s">
        <v>452</v>
      </c>
      <c r="Q29" s="6" t="n">
        <v>25</v>
      </c>
    </row>
    <row r="30" spans="1:18">
      <c r="A30" s="4" t="s">
        <v>453</v>
      </c>
      <c r="P30" s="6" t="n">
        <v>30</v>
      </c>
    </row>
    <row r="31" spans="1:18">
      <c r="A31" s="4" t="s">
        <v>454</v>
      </c>
      <c r="P31" s="5" t="n">
        <v>25</v>
      </c>
    </row>
    <row r="32" spans="1:18">
      <c r="A32" s="4" t="s">
        <v>439</v>
      </c>
      <c r="P32" s="6" t="n">
        <v>30</v>
      </c>
      <c r="Q32" s="6" t="n">
        <v>25</v>
      </c>
    </row>
    <row r="33" spans="1:18">
      <c r="A33" s="4" t="s">
        <v>455</v>
      </c>
    </row>
    <row r="34" spans="1:18">
      <c r="A34" s="3" t="s">
        <v>193</v>
      </c>
    </row>
    <row r="35" spans="1:18">
      <c r="A35" s="4" t="s">
        <v>456</v>
      </c>
      <c r="R35" s="6" t="n">
        <v>5000000</v>
      </c>
    </row>
    <row r="36" spans="1:18">
      <c r="A36" s="4" t="s">
        <v>457</v>
      </c>
      <c r="R36" s="4" t="s">
        <v>458</v>
      </c>
    </row>
    <row r="37" spans="1:18">
      <c r="A37" s="4" t="s">
        <v>459</v>
      </c>
      <c r="F37" s="4" t="s">
        <v>460</v>
      </c>
    </row>
    <row r="38" spans="1:18">
      <c r="A38" s="4" t="s">
        <v>461</v>
      </c>
      <c r="F38" s="4" t="s">
        <v>462</v>
      </c>
    </row>
    <row r="39" spans="1:18">
      <c r="A39" s="4" t="s">
        <v>463</v>
      </c>
    </row>
    <row r="40" spans="1:18">
      <c r="A40" s="3" t="s">
        <v>193</v>
      </c>
    </row>
    <row r="41" spans="1:18">
      <c r="A41" s="4" t="s">
        <v>456</v>
      </c>
      <c r="O41" s="6" t="n">
        <v>7500000</v>
      </c>
    </row>
    <row r="42" spans="1:18">
      <c r="A42" s="4" t="s">
        <v>459</v>
      </c>
      <c r="D42" s="4" t="s">
        <v>464</v>
      </c>
    </row>
    <row r="43" spans="1:18">
      <c r="A43" s="4" t="s">
        <v>465</v>
      </c>
      <c r="B43" s="6" t="n">
        <v>7500000</v>
      </c>
    </row>
    <row r="44" spans="1:18">
      <c r="A44" s="4" t="s">
        <v>466</v>
      </c>
    </row>
    <row r="45" spans="1:18">
      <c r="A45" s="3" t="s">
        <v>193</v>
      </c>
    </row>
    <row r="46" spans="1:18">
      <c r="A46" s="4" t="s">
        <v>456</v>
      </c>
      <c r="C46" s="6" t="n">
        <v>11000000</v>
      </c>
    </row>
    <row r="47" spans="1:18">
      <c r="A47" s="4" t="s">
        <v>461</v>
      </c>
      <c r="C47" s="4" t="s">
        <v>467</v>
      </c>
    </row>
    <row r="48" spans="1:18">
      <c r="A48" s="4" t="s">
        <v>468</v>
      </c>
      <c r="C48" s="5" t="n">
        <v>20</v>
      </c>
    </row>
    <row r="49" spans="1:18">
      <c r="A49" s="4" t="s">
        <v>469</v>
      </c>
      <c r="C49" s="4" t="s">
        <v>470</v>
      </c>
    </row>
    <row r="50" spans="1:18">
      <c r="A50" s="4" t="s">
        <v>471</v>
      </c>
    </row>
    <row r="51" spans="1:18">
      <c r="A51" s="3" t="s">
        <v>193</v>
      </c>
    </row>
    <row r="52" spans="1:18">
      <c r="A52" s="4" t="s">
        <v>472</v>
      </c>
      <c r="C52" s="4" t="s">
        <v>473</v>
      </c>
    </row>
    <row r="53" spans="1:18">
      <c r="A53" s="4" t="s">
        <v>474</v>
      </c>
    </row>
    <row r="54" spans="1:18">
      <c r="A54" s="3" t="s">
        <v>193</v>
      </c>
    </row>
    <row r="55" spans="1:18">
      <c r="A55" s="4" t="s">
        <v>475</v>
      </c>
      <c r="F55" s="5" t="n">
        <v>1</v>
      </c>
    </row>
    <row r="56" spans="1:18">
      <c r="A56" s="4" t="s">
        <v>476</v>
      </c>
      <c r="F56" s="6" t="n">
        <v>6700000</v>
      </c>
    </row>
    <row r="57" spans="1:18">
      <c r="A57" s="4" t="s">
        <v>477</v>
      </c>
    </row>
    <row r="58" spans="1:18">
      <c r="A58" s="3" t="s">
        <v>193</v>
      </c>
    </row>
    <row r="59" spans="1:18">
      <c r="A59" s="4" t="s">
        <v>476</v>
      </c>
      <c r="O59" s="6" t="n">
        <v>10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s>
  <sheetData>
    <row r="1" spans="1:4">
      <c r="A1" s="1" t="s">
        <v>110</v>
      </c>
      <c r="B1" s="2" t="s">
        <v>1</v>
      </c>
      <c r="C1" s="2" t="s">
        <v>84</v>
      </c>
      <c r="D1" s="2" t="s">
        <v>85</v>
      </c>
    </row>
    <row r="2" spans="1:4">
      <c r="B2" s="2" t="s">
        <v>37</v>
      </c>
      <c r="C2" s="2" t="s">
        <v>39</v>
      </c>
      <c r="D2" s="2" t="s">
        <v>38</v>
      </c>
    </row>
    <row r="3" spans="1:4">
      <c r="A3" s="3" t="s">
        <v>86</v>
      </c>
    </row>
    <row r="4" spans="1:4">
      <c r="A4" s="4" t="s">
        <v>111</v>
      </c>
      <c r="B4" s="6" t="n">
        <v>43125</v>
      </c>
      <c r="C4" s="6" t="n">
        <v>74271</v>
      </c>
      <c r="D4" s="6" t="n">
        <v>153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3"/>
    <col customWidth="1" max="3" min="3" width="53"/>
    <col customWidth="1" max="4" min="4" width="53"/>
    <col customWidth="1" max="5" min="5" width="36"/>
    <col customWidth="1" max="6" min="6" width="36"/>
    <col customWidth="1" max="7" min="7" width="27"/>
    <col customWidth="1" max="8" min="8" width="12"/>
  </cols>
  <sheetData>
    <row r="1" spans="1:8">
      <c r="A1" s="1" t="s">
        <v>112</v>
      </c>
      <c r="B1" s="2" t="s">
        <v>113</v>
      </c>
      <c r="C1" s="2" t="s">
        <v>114</v>
      </c>
      <c r="D1" s="2" t="s">
        <v>115</v>
      </c>
      <c r="E1" s="2" t="s">
        <v>116</v>
      </c>
      <c r="F1" s="2" t="s">
        <v>117</v>
      </c>
      <c r="G1" s="2" t="s">
        <v>118</v>
      </c>
      <c r="H1" s="2" t="s">
        <v>119</v>
      </c>
    </row>
    <row r="2" spans="1:8">
      <c r="A2" s="4" t="s">
        <v>120</v>
      </c>
      <c r="E2" s="6" t="n">
        <v>0</v>
      </c>
      <c r="F2" s="6" t="n">
        <v>0</v>
      </c>
      <c r="G2" s="6" t="n">
        <v>0</v>
      </c>
      <c r="H2" s="6" t="n">
        <v>0</v>
      </c>
    </row>
    <row r="3" spans="1:8">
      <c r="A3" s="4" t="s">
        <v>121</v>
      </c>
      <c r="B3" s="5" t="n">
        <v>0</v>
      </c>
      <c r="C3" s="5" t="n">
        <v>0</v>
      </c>
      <c r="D3" s="5" t="n">
        <v>0</v>
      </c>
    </row>
    <row r="4" spans="1:8">
      <c r="A4" s="3" t="s">
        <v>122</v>
      </c>
    </row>
    <row r="5" spans="1:8">
      <c r="A5" s="4" t="s">
        <v>123</v>
      </c>
      <c r="E5" s="5" t="n">
        <v>2400</v>
      </c>
      <c r="F5" s="5" t="n">
        <v>7612108</v>
      </c>
      <c r="G5" s="5" t="n">
        <v>0</v>
      </c>
      <c r="H5" s="5" t="n">
        <v>7614508</v>
      </c>
    </row>
    <row r="6" spans="1:8">
      <c r="A6" s="4" t="s">
        <v>124</v>
      </c>
      <c r="B6" s="5" t="n">
        <v>2400000</v>
      </c>
    </row>
    <row r="7" spans="1:8">
      <c r="A7" s="4" t="s">
        <v>125</v>
      </c>
      <c r="E7" s="5" t="n">
        <v>492</v>
      </c>
      <c r="F7" s="5" t="n">
        <v>2740000</v>
      </c>
      <c r="G7" s="5" t="n">
        <v>0</v>
      </c>
      <c r="H7" s="5" t="n">
        <v>2740492</v>
      </c>
    </row>
    <row r="8" spans="1:8">
      <c r="A8" s="4" t="s">
        <v>126</v>
      </c>
      <c r="C8" s="5" t="n">
        <v>480000</v>
      </c>
      <c r="D8" s="5" t="n">
        <v>12000</v>
      </c>
    </row>
    <row r="9" spans="1:8">
      <c r="A9" s="4" t="s">
        <v>127</v>
      </c>
      <c r="E9" s="5" t="n">
        <v>0</v>
      </c>
      <c r="F9" s="5" t="n">
        <v>-2740000</v>
      </c>
      <c r="G9" s="5" t="n">
        <v>0</v>
      </c>
      <c r="H9" s="5" t="n">
        <v>-2740000</v>
      </c>
    </row>
    <row r="10" spans="1:8">
      <c r="A10" s="4" t="s">
        <v>106</v>
      </c>
      <c r="E10" s="5" t="n">
        <v>0</v>
      </c>
      <c r="F10" s="5" t="n">
        <v>0</v>
      </c>
      <c r="G10" s="5" t="n">
        <v>878644</v>
      </c>
      <c r="H10" s="5" t="n">
        <v>878644</v>
      </c>
    </row>
    <row r="11" spans="1:8">
      <c r="A11" s="4" t="s">
        <v>128</v>
      </c>
      <c r="E11" s="5" t="n">
        <v>2892</v>
      </c>
      <c r="F11" s="5" t="n">
        <v>7612108</v>
      </c>
      <c r="G11" s="5" t="n">
        <v>878644</v>
      </c>
      <c r="H11" s="5" t="n">
        <v>8493644</v>
      </c>
    </row>
    <row r="12" spans="1:8">
      <c r="A12" s="4" t="s">
        <v>129</v>
      </c>
      <c r="B12" s="5" t="n">
        <v>2400000</v>
      </c>
      <c r="C12" s="5" t="n">
        <v>480000</v>
      </c>
      <c r="D12" s="5" t="n">
        <v>12000</v>
      </c>
    </row>
    <row r="13" spans="1:8">
      <c r="A13" s="3" t="s">
        <v>122</v>
      </c>
    </row>
    <row r="14" spans="1:8">
      <c r="A14" s="4" t="s">
        <v>106</v>
      </c>
      <c r="H14" s="5" t="n">
        <v>-247858</v>
      </c>
    </row>
    <row r="15" spans="1:8">
      <c r="A15" s="4" t="s">
        <v>130</v>
      </c>
      <c r="H15" s="5" t="n">
        <v>8245784</v>
      </c>
    </row>
    <row r="16" spans="1:8">
      <c r="A16" s="4" t="s">
        <v>128</v>
      </c>
      <c r="E16" s="5" t="n">
        <v>2892</v>
      </c>
      <c r="F16" s="5" t="n">
        <v>7612108</v>
      </c>
      <c r="G16" s="5" t="n">
        <v>878644</v>
      </c>
      <c r="H16" s="5" t="n">
        <v>8493644</v>
      </c>
    </row>
    <row r="17" spans="1:8">
      <c r="A17" s="4" t="s">
        <v>129</v>
      </c>
      <c r="B17" s="5" t="n">
        <v>2400000</v>
      </c>
      <c r="C17" s="5" t="n">
        <v>480000</v>
      </c>
      <c r="D17" s="5" t="n">
        <v>12000</v>
      </c>
    </row>
    <row r="18" spans="1:8">
      <c r="A18" s="3" t="s">
        <v>122</v>
      </c>
    </row>
    <row r="19" spans="1:8">
      <c r="A19" s="4" t="s">
        <v>106</v>
      </c>
      <c r="E19" s="5" t="n">
        <v>0</v>
      </c>
      <c r="F19" s="5" t="n">
        <v>0</v>
      </c>
      <c r="G19" s="5" t="n">
        <v>980938</v>
      </c>
      <c r="H19" s="5" t="n">
        <v>980938</v>
      </c>
    </row>
    <row r="20" spans="1:8">
      <c r="A20" s="4" t="s">
        <v>131</v>
      </c>
      <c r="E20" s="5" t="n">
        <v>2892</v>
      </c>
      <c r="F20" s="5" t="n">
        <v>7612108</v>
      </c>
      <c r="G20" s="5" t="n">
        <v>1859582</v>
      </c>
      <c r="H20" s="5" t="n">
        <v>9474582</v>
      </c>
    </row>
    <row r="21" spans="1:8">
      <c r="A21" s="4" t="s">
        <v>132</v>
      </c>
      <c r="B21" s="5" t="n">
        <v>2400000</v>
      </c>
      <c r="C21" s="5" t="n">
        <v>480000</v>
      </c>
      <c r="D21" s="5" t="n">
        <v>12000</v>
      </c>
    </row>
    <row r="22" spans="1:8">
      <c r="A22" s="3" t="s">
        <v>122</v>
      </c>
    </row>
    <row r="23" spans="1:8">
      <c r="A23" s="4" t="s">
        <v>106</v>
      </c>
      <c r="E23" s="5" t="n">
        <v>0</v>
      </c>
      <c r="F23" s="5" t="n">
        <v>0</v>
      </c>
      <c r="G23" s="5" t="n">
        <v>276442</v>
      </c>
      <c r="H23" s="5" t="n">
        <v>276442</v>
      </c>
    </row>
    <row r="24" spans="1:8">
      <c r="A24" s="4" t="s">
        <v>133</v>
      </c>
      <c r="E24" s="6" t="n">
        <v>2892</v>
      </c>
      <c r="F24" s="6" t="n">
        <v>7612108</v>
      </c>
      <c r="G24" s="6" t="n">
        <v>2136024</v>
      </c>
      <c r="H24" s="6" t="n">
        <v>9751024</v>
      </c>
    </row>
    <row r="25" spans="1:8">
      <c r="A25" s="4" t="s">
        <v>134</v>
      </c>
      <c r="B25" s="5" t="n">
        <v>2400000</v>
      </c>
      <c r="C25" s="5" t="n">
        <v>480000</v>
      </c>
      <c r="D25" s="5" t="n">
        <v>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5</v>
      </c>
      <c r="B1" s="2" t="s">
        <v>1</v>
      </c>
      <c r="C1" s="2" t="s">
        <v>84</v>
      </c>
      <c r="D1" s="2" t="s">
        <v>85</v>
      </c>
    </row>
    <row r="2" spans="1:4">
      <c r="B2" s="2" t="s">
        <v>37</v>
      </c>
      <c r="C2" s="2" t="s">
        <v>39</v>
      </c>
      <c r="D2" s="2" t="s">
        <v>38</v>
      </c>
    </row>
    <row r="3" spans="1:4">
      <c r="A3" s="3" t="s">
        <v>136</v>
      </c>
    </row>
    <row r="4" spans="1:4">
      <c r="A4" s="4" t="s">
        <v>106</v>
      </c>
      <c r="B4" s="6" t="n">
        <v>276442</v>
      </c>
      <c r="C4" s="6" t="n">
        <v>878644</v>
      </c>
      <c r="D4" s="6" t="n">
        <v>980938</v>
      </c>
    </row>
    <row r="5" spans="1:4">
      <c r="A5" s="3" t="s">
        <v>137</v>
      </c>
    </row>
    <row r="6" spans="1:4">
      <c r="A6" s="4" t="s">
        <v>93</v>
      </c>
      <c r="B6" s="5" t="n">
        <v>177378</v>
      </c>
      <c r="C6" s="5" t="n">
        <v>182346</v>
      </c>
      <c r="D6" s="5" t="n">
        <v>637611</v>
      </c>
    </row>
    <row r="7" spans="1:4">
      <c r="A7" s="3" t="s">
        <v>138</v>
      </c>
    </row>
    <row r="8" spans="1:4">
      <c r="A8" s="4" t="s">
        <v>42</v>
      </c>
      <c r="B8" s="5" t="n">
        <v>-668520</v>
      </c>
      <c r="C8" s="5" t="n">
        <v>-342605</v>
      </c>
      <c r="D8" s="5" t="n">
        <v>340152</v>
      </c>
    </row>
    <row r="9" spans="1:4">
      <c r="A9" s="4" t="s">
        <v>44</v>
      </c>
      <c r="B9" s="5" t="n">
        <v>3167</v>
      </c>
      <c r="C9" s="5" t="n">
        <v>-46586</v>
      </c>
      <c r="D9" s="5" t="n">
        <v>-14111</v>
      </c>
    </row>
    <row r="10" spans="1:4">
      <c r="A10" s="4" t="s">
        <v>139</v>
      </c>
      <c r="B10" s="5" t="n">
        <v>86645</v>
      </c>
      <c r="C10" s="5" t="n">
        <v>-96264</v>
      </c>
      <c r="D10" s="5" t="n">
        <v>-166815</v>
      </c>
    </row>
    <row r="11" spans="1:4">
      <c r="A11" s="4" t="s">
        <v>45</v>
      </c>
      <c r="B11" s="5" t="n">
        <v>-10603</v>
      </c>
      <c r="C11" s="5" t="n">
        <v>-29060</v>
      </c>
      <c r="D11" s="5" t="n">
        <v>-15537</v>
      </c>
    </row>
    <row r="12" spans="1:4">
      <c r="A12" s="4" t="s">
        <v>53</v>
      </c>
      <c r="B12" s="5" t="n">
        <v>210888</v>
      </c>
      <c r="C12" s="5" t="n">
        <v>105104</v>
      </c>
      <c r="D12" s="5" t="n">
        <v>-71621</v>
      </c>
    </row>
    <row r="13" spans="1:4">
      <c r="A13" s="4" t="s">
        <v>55</v>
      </c>
      <c r="B13" s="5" t="n">
        <v>25001</v>
      </c>
      <c r="C13" s="5" t="n">
        <v>119170</v>
      </c>
      <c r="D13" s="5" t="n">
        <v>-3437</v>
      </c>
    </row>
    <row r="14" spans="1:4">
      <c r="A14" s="4" t="s">
        <v>54</v>
      </c>
      <c r="B14" s="5" t="n">
        <v>47708</v>
      </c>
      <c r="C14" s="5" t="n">
        <v>0</v>
      </c>
      <c r="D14" s="5" t="n">
        <v>0</v>
      </c>
    </row>
    <row r="15" spans="1:4">
      <c r="A15" s="4" t="s">
        <v>140</v>
      </c>
      <c r="B15" s="5" t="n">
        <v>0</v>
      </c>
      <c r="C15" s="5" t="n">
        <v>0</v>
      </c>
      <c r="D15" s="5" t="n">
        <v>-784474</v>
      </c>
    </row>
    <row r="16" spans="1:4">
      <c r="A16" s="4" t="s">
        <v>141</v>
      </c>
      <c r="B16" s="5" t="n">
        <v>148106</v>
      </c>
      <c r="C16" s="5" t="n">
        <v>770749</v>
      </c>
      <c r="D16" s="5" t="n">
        <v>902706</v>
      </c>
    </row>
    <row r="17" spans="1:4">
      <c r="A17" s="3" t="s">
        <v>142</v>
      </c>
    </row>
    <row r="18" spans="1:4">
      <c r="A18" s="4" t="s">
        <v>143</v>
      </c>
      <c r="B18" s="5" t="n">
        <v>0</v>
      </c>
      <c r="C18" s="5" t="n">
        <v>-7549281</v>
      </c>
      <c r="D18" s="5" t="n">
        <v>0</v>
      </c>
    </row>
    <row r="19" spans="1:4">
      <c r="A19" s="4" t="s">
        <v>144</v>
      </c>
      <c r="B19" s="5" t="n">
        <v>0</v>
      </c>
      <c r="C19" s="5" t="n">
        <v>-7549281</v>
      </c>
      <c r="D19" s="5" t="n">
        <v>0</v>
      </c>
    </row>
    <row r="20" spans="1:4">
      <c r="A20" s="3" t="s">
        <v>145</v>
      </c>
    </row>
    <row r="21" spans="1:4">
      <c r="A21" s="4" t="s">
        <v>146</v>
      </c>
      <c r="B21" s="5" t="n">
        <v>0</v>
      </c>
      <c r="C21" s="5" t="n">
        <v>7615000</v>
      </c>
      <c r="D21" s="5" t="n">
        <v>0</v>
      </c>
    </row>
    <row r="22" spans="1:4">
      <c r="A22" s="4" t="s">
        <v>147</v>
      </c>
      <c r="B22" s="5" t="n">
        <v>0</v>
      </c>
      <c r="C22" s="5" t="n">
        <v>7615000</v>
      </c>
      <c r="D22" s="5" t="n">
        <v>0</v>
      </c>
    </row>
    <row r="23" spans="1:4">
      <c r="A23" s="4" t="s">
        <v>148</v>
      </c>
      <c r="B23" s="5" t="n">
        <v>148106</v>
      </c>
      <c r="C23" s="5" t="n">
        <v>836468</v>
      </c>
      <c r="D23" s="5" t="n">
        <v>902706</v>
      </c>
    </row>
    <row r="24" spans="1:4">
      <c r="A24" s="4" t="s">
        <v>149</v>
      </c>
      <c r="B24" s="5" t="n">
        <v>1739174</v>
      </c>
      <c r="C24" s="5" t="n">
        <v>0</v>
      </c>
      <c r="D24" s="5" t="n">
        <v>836468</v>
      </c>
    </row>
    <row r="25" spans="1:4">
      <c r="A25" s="4" t="s">
        <v>150</v>
      </c>
      <c r="B25" s="5" t="n">
        <v>1887280</v>
      </c>
      <c r="C25" s="5" t="n">
        <v>836468</v>
      </c>
      <c r="D25" s="5" t="n">
        <v>1739174</v>
      </c>
    </row>
    <row r="26" spans="1:4">
      <c r="A26" s="3" t="s">
        <v>151</v>
      </c>
    </row>
    <row r="27" spans="1:4">
      <c r="A27" s="4" t="s">
        <v>152</v>
      </c>
      <c r="B27" s="6" t="n">
        <v>0</v>
      </c>
      <c r="C27" s="6" t="n">
        <v>2740000</v>
      </c>
      <c r="D27"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37</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7</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09:16:18Z</dcterms:created>
  <dcterms:modified xmlns:dcterms="http://purl.org/dc/terms/" xmlns:xsi="http://www.w3.org/2001/XMLSchema-instance" xsi:type="dcterms:W3CDTF">2019-12-16T09:16:18Z</dcterms:modified>
</cp:coreProperties>
</file>